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Stock-Based Compensation (Table" sheetId="20" state="visible" r:id="rId20"/>
    <sheet xmlns:r="http://schemas.openxmlformats.org/officeDocument/2006/relationships" name="Basis of Presentation (Details "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Property and Equipment (Details" sheetId="25" state="visible" r:id="rId25"/>
    <sheet xmlns:r="http://schemas.openxmlformats.org/officeDocument/2006/relationships" name="Property and Equipment - Schedu" sheetId="26" state="visible" r:id="rId26"/>
    <sheet xmlns:r="http://schemas.openxmlformats.org/officeDocument/2006/relationships" name="Commitments and Contingencies (" sheetId="27" state="visible" r:id="rId27"/>
    <sheet xmlns:r="http://schemas.openxmlformats.org/officeDocument/2006/relationships" name="Stockholders' Equity (Details N" sheetId="28" state="visible" r:id="rId28"/>
    <sheet xmlns:r="http://schemas.openxmlformats.org/officeDocument/2006/relationships" name="Warrants (Details Narrative)" sheetId="29" state="visible" r:id="rId29"/>
    <sheet xmlns:r="http://schemas.openxmlformats.org/officeDocument/2006/relationships" name="Stock-Based Compensation (Detai" sheetId="30" state="visible" r:id="rId30"/>
    <sheet xmlns:r="http://schemas.openxmlformats.org/officeDocument/2006/relationships" name="Stock-Based Compensation - Summ" sheetId="31" state="visible" r:id="rId31"/>
    <sheet xmlns:r="http://schemas.openxmlformats.org/officeDocument/2006/relationships" name="Stock-Based Compensation - Sche" sheetId="32" state="visible" r:id="rId32"/>
    <sheet xmlns:r="http://schemas.openxmlformats.org/officeDocument/2006/relationships" name="Stock-Based Compensation - Sc_2" sheetId="33" state="visible" r:id="rId33"/>
  </sheets>
  <definedNames/>
  <calcPr calcId="124519" fullCalcOnLoad="1"/>
</workbook>
</file>

<file path=xl/sharedStrings.xml><?xml version="1.0" encoding="utf-8"?>
<sst xmlns="http://schemas.openxmlformats.org/spreadsheetml/2006/main" uniqueCount="367">
  <si>
    <t>Document and Entity Information - shares</t>
  </si>
  <si>
    <t>6 Months Ended</t>
  </si>
  <si>
    <t>Jun. 30, 2019</t>
  </si>
  <si>
    <t>Aug. 07, 2019</t>
  </si>
  <si>
    <t>Document And Entity Information</t>
  </si>
  <si>
    <t>Entity Registrant Name</t>
  </si>
  <si>
    <t>RITTER PHARMACEUTICALS INC</t>
  </si>
  <si>
    <t>Entity Central Index Key</t>
  </si>
  <si>
    <t>0001460702</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Balance Sheets - USD ($)</t>
  </si>
  <si>
    <t>Dec. 31, 2018</t>
  </si>
  <si>
    <t>Current assets</t>
  </si>
  <si>
    <t>Cash and cash equivalents</t>
  </si>
  <si>
    <t>Accrued interest receivable</t>
  </si>
  <si>
    <t>Investments in marketable securities</t>
  </si>
  <si>
    <t xml:space="preserve"> </t>
  </si>
  <si>
    <t>Prepaid expenses</t>
  </si>
  <si>
    <t>Total current assets</t>
  </si>
  <si>
    <t>Other assets</t>
  </si>
  <si>
    <t>Right-of-use assets</t>
  </si>
  <si>
    <t>Total other assets</t>
  </si>
  <si>
    <t>Property and equipment, net</t>
  </si>
  <si>
    <t>Total Assets</t>
  </si>
  <si>
    <t>Current liabilities</t>
  </si>
  <si>
    <t>Accounts payable</t>
  </si>
  <si>
    <t>Accrued expenses</t>
  </si>
  <si>
    <t>Lease liabilities</t>
  </si>
  <si>
    <t>Other liabilities</t>
  </si>
  <si>
    <t>Total current liabilities</t>
  </si>
  <si>
    <t>Lease liabilities, non-current</t>
  </si>
  <si>
    <t>Total Liabilities</t>
  </si>
  <si>
    <t>Stockholders' equity</t>
  </si>
  <si>
    <t>Common stock, $0.001 par value; 225,000,000 shares authorized, 9,042,330 and 6,036,562 shares issued and outstanding as of June 30, 2019 and December 31, 2018, respectively</t>
  </si>
  <si>
    <t>Additional paid-in capital</t>
  </si>
  <si>
    <t>Accumulated other comprehensive income (loss)</t>
  </si>
  <si>
    <t>Accumulated deficit</t>
  </si>
  <si>
    <t>Total stockholders' equity</t>
  </si>
  <si>
    <t>Total Liabilities and Stockholders' Equity</t>
  </si>
  <si>
    <t>Series A Preferred Stock [Member]</t>
  </si>
  <si>
    <t>Preferred stock, value</t>
  </si>
  <si>
    <t>Series B Preferred Stock [Member]</t>
  </si>
  <si>
    <t>Series C Preferred Stock [Member]</t>
  </si>
  <si>
    <t>Condensed Balance Sheets (Parenthetical) - $ / shares</t>
  </si>
  <si>
    <t>Sep. 30, 2017</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Statements of Operations and Comprehensive Loss (Unaudited) - USD ($)</t>
  </si>
  <si>
    <t>3 Months Ended</t>
  </si>
  <si>
    <t>Jun. 30, 2018</t>
  </si>
  <si>
    <t>Operating costs and expenses:</t>
  </si>
  <si>
    <t>Research and development</t>
  </si>
  <si>
    <t>Patent costs</t>
  </si>
  <si>
    <t>General and administrative</t>
  </si>
  <si>
    <t>Total operating costs and expenses</t>
  </si>
  <si>
    <t>Operating loss</t>
  </si>
  <si>
    <t>Other income:</t>
  </si>
  <si>
    <t>Interest income</t>
  </si>
  <si>
    <t>Total other income</t>
  </si>
  <si>
    <t>Net loss</t>
  </si>
  <si>
    <t>Other comprehensive income:</t>
  </si>
  <si>
    <t>Unrealized gain (loss) on debt securities</t>
  </si>
  <si>
    <t>Comprehensive loss</t>
  </si>
  <si>
    <t>Net loss per common share - basic and diluted</t>
  </si>
  <si>
    <t>Weighted average common shares outstanding - basic and diluted</t>
  </si>
  <si>
    <t>Condensed Statements of Changes in Stockholders' Equity (Unaudited) - USD ($)</t>
  </si>
  <si>
    <t>Common Stock [Member]</t>
  </si>
  <si>
    <t>Paid-in Capital [Member]</t>
  </si>
  <si>
    <t>Accumulated Deficit [Member]</t>
  </si>
  <si>
    <t>Other Comprehensive Loss [Member]</t>
  </si>
  <si>
    <t>Total</t>
  </si>
  <si>
    <t>Balance at Dec. 31, 2017</t>
  </si>
  <si>
    <t>Balance, shares at Dec. 31, 2017</t>
  </si>
  <si>
    <t>Payout to stockholders for fractional shares</t>
  </si>
  <si>
    <t>Conversion of preferred shares into common stock</t>
  </si>
  <si>
    <t>Conversion of preferred shares into common stock, shares</t>
  </si>
  <si>
    <t>Stock-based compensation</t>
  </si>
  <si>
    <t>Conversion of Series B preferred shares into common stock</t>
  </si>
  <si>
    <t>Conversion of Series B preferred shares into common stock, shares</t>
  </si>
  <si>
    <t>Conversion of Series C preferred shares into common stock</t>
  </si>
  <si>
    <t>Conversion of Series C preferred shares into common stock, shares</t>
  </si>
  <si>
    <t>Unrealized gain (loss) on investment in marketable securities</t>
  </si>
  <si>
    <t>Fractional shares adjustment</t>
  </si>
  <si>
    <t>Balance at Jun. 30, 2018</t>
  </si>
  <si>
    <t>Balance, shares at Jun. 30, 2018</t>
  </si>
  <si>
    <t>Balance at Dec. 31, 2018</t>
  </si>
  <si>
    <t>Balance, shares at Dec. 31, 2018</t>
  </si>
  <si>
    <t>Balance at Jun. 30, 2019</t>
  </si>
  <si>
    <t>Balance, shares at Jun. 30, 2019</t>
  </si>
  <si>
    <t>Condensed Statements of Cash Flows (Unaudited) - USD ($)</t>
  </si>
  <si>
    <t>Cash flows from operating activities</t>
  </si>
  <si>
    <t>Adjustments to reconcile net loss to net cash used in operating activities:</t>
  </si>
  <si>
    <t>Depreciation</t>
  </si>
  <si>
    <t>Amortization of right-of-use assets</t>
  </si>
  <si>
    <t>Settlement of Covance accounts payable</t>
  </si>
  <si>
    <t>Amortization of discount on available-for-sale debt securities</t>
  </si>
  <si>
    <t>Unrealized gain on available-for-sale securities</t>
  </si>
  <si>
    <t>Changes in operating assets and liabilities:</t>
  </si>
  <si>
    <t>Net cash used in operating activities</t>
  </si>
  <si>
    <t>Cash flows from (used in) investing activities</t>
  </si>
  <si>
    <t>Purchase of property and equipment</t>
  </si>
  <si>
    <t>Sale of investments in marketable debt securities</t>
  </si>
  <si>
    <t>Net cash flows from investing activities</t>
  </si>
  <si>
    <t>Cash flows used in financing activities</t>
  </si>
  <si>
    <t>Net cash used in financing activities</t>
  </si>
  <si>
    <t>Net decrease in cash and cash equivalents</t>
  </si>
  <si>
    <t>Cash and cash equivalents at beginning of period</t>
  </si>
  <si>
    <t>Cash and cash equivalents at end of period</t>
  </si>
  <si>
    <t>Supplemental disclosure of cash flow activities:</t>
  </si>
  <si>
    <t>Cash paid for taxes</t>
  </si>
  <si>
    <t>Supplemental disclosure of non-cash financing activities:</t>
  </si>
  <si>
    <t>Conversion of preferred stock to common stock</t>
  </si>
  <si>
    <t>Right-of-use assets obtained in exchange for lease liabilities</t>
  </si>
  <si>
    <t>Lease liabilities arising from obtaining right-of-use assets</t>
  </si>
  <si>
    <t>Organization and Principal Activities</t>
  </si>
  <si>
    <t>Organization, Consolidation and Presentation of Financial Statements [Abstract]</t>
  </si>
  <si>
    <t>NOTE
1 - ORGANIZATION AND PRINCIPAL ACTIVITIES Ritter
Pharmaceuticals, Inc. (“Ritter” or the “Company”) is a Delaware corporation headquartered in Los Angeles,
California. The Company was formed as a Nevada limited liability company in March 2004, under the name Ritter Natural Sciences,
LLC, and converted into a Delaware corporation in September 2008. Ritter
Pharmaceuticals, Inc. develops innovative therapeutic products that modulate the gut microbiome to treat gastrointestinal
diseases. The Company’s lead product candidate, RP-G28, is an orally administered, high purity
galacto-oligosaccharide, currently in Phase 3 clinical development for the treatment of lactose intolerance
(“LI”), a condition that affects millions of people worldwide. RP-G28 is designed to selectively stimulate the
growth of lactose-metabolizing bacteria in the colon, thereby effectively adapting the gut microbiome to assist in digesting
lactose (the sugar found in milk) that reaches the large intestine. RP-G28 has the potential to become the first drug
approved by the Food and Drug Administration (“FDA”) for the treatment of LI. The Company is further exploring
the functionality and discovering the therapeutic potential that gut microbiome changes may have on treating/preventing a
variety of conditions including gastrointestinal diseases, cancer, metabolic, and liver diseases. The Company intends to
expand its product pipeline and create added value in the future by evaluating RP-G28 in other indications, including orphan
indications, developing additional products based on its underlying, microbiome-modulating technology, or in-licensing
complementary products to treat these, or other, conditions. The
Company currently operates in one business segment focusing on the development and commercialization of RP-G28. The Company is
not organized by market and is managed and operated as one business. A single management team reports to the chief operating decision
maker, the Chief Executive Officer. The Company does not currently operate any separate lines of business or separate business
entities.</t>
  </si>
  <si>
    <t>Basis of Presentation</t>
  </si>
  <si>
    <t>NOTE
2 - BASIS OF PRESENTATION The
accompanying interim period unaudited condens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footnotes required by GAAP for complete financial statements.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balance sheets at December 31, 2018 have been derived from the audited financial statements included in
the Company’s Annual Report on Form 10-K for the fiscal year ended December 31, 2018 filed with the SEC on April 1, 2019
(the “2018 Annual Report”), but does not include all of the information and footnotes required by GAAP for complete
financial statements. The
results for the three and six months ended June 30, 2019 are not necessarily indicative of the results expected for the full fiscal
year or any other period. The accompanying interim period unaudited condensed financial statements and related financial information
included in this Quarterly Report on Form 10-Q (“Quarterly Report”) should be read in conjunction with the audited
financial statements and notes thereto included in the Company’s 2018 Annual Report. All
common share amounts and per share amounts have been adjusted to reflect a 1-for-10 reverse stock split of the Company’s
common stock effected on March 23, 2018. Going
Concern and Liquidity The
accompanying interim period unaudited condensed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s not achieved profitable operations. For the six
months ended June 30, 2019, the Company had a net loss of approximately $7.5 million and had net cash used in operating activities
of approximately $10.4 million. At June 30, 2019, the Company had working capital of approximately $2.0 million, an accumulated
deficit of approximately $77.7 million, and cash and cash equivalents of approximately $4.4 million. There is no assurance that
profitable operations will ever be achieved, and, if achieved, could be sustained on a continuing basis. In addition, development
activities, clinical and pre-clinical testing, and commercialization of the Company’s products will require significant
financing. These matters, among others, raise substantial doubt about the Company’s ability to continue as a going concern. Since
inception, the operations of the Company have been funded through the sale of common shares, preferred shares, warrants and convertible
debt. Management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could impact the Company’s ability to
conduct business. If the Company is not able to raise additional capital when required or o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The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There
have been no material changes in the Company’s significant accounting policies as of and for the six months ended June 30,
2019, as compared with the significant accounting policies described in the Company’s 2018 Annual Report, except for the
recent adoption of the new lease accounting pronouncement as disclosed below.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and Cash Equivalents Cash
consists of amounts held in financial institutions that are immediately available to the Company. The funds are maintained at
stable financial institutions, generally at amounts in excess of federally insured limits. Cash equivalents include money market
funds and held-to-maturity securities with a maturity date of 90 days or less. As of June 30, 2019, cash and cash equivalents
consisted of bank deposits, cash and investments in money market funds and held-to-maturity securities. The Company has not realized
any losses in such accounts and management believes that the Company is not exposed to significant credit risk due to the financial
position of the depository institutions at which those deposits are held. Investments
in Marketable Securities Investments
in marketable securities are held in a custodial account at a financial institution and managed by the Company’s capital
advisors based on the Company’s investment guidelines. All of the Company’s investments in marketable securities are
classified as available-for-sale debt securities and are carried at fair value. Interest on these securities, as well as the amortization
of discounts and premiums, is included in interest income in the statements of operations. The unrealized gains and losses on
these securities are excluded from earnings and reported in other comprehensive income until realized, except when the declines
in value are considered to be other than temporary. Other than temporary impairment losses related to credit losses are considered
to be realized losses. When available-for-sale debt securities are sold, the cost of the securities is specifically identified
and is used to determine the realized gain or loss. Securities classified as current assets have maturity dates of less than or
equal to one year from the balance sheet date. Operating
Leases The
Company determines if a contract contains a lease at inception. The Company’s material operating lease relates to a single
office space. Operating lease assets and liabilities are recognized at the lease commencement date.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As the Company
has no outstanding debt or committed credit facilities, secured or otherwise, the Company estimates this rate based on prevailing
financial market conditions, comparable company and credit analysis, and management judgment. The
Company’s leases typically contain rent escalations over the lease term. The Company recognize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The Company’s lease agreement does not contain any material
residual value guarantees or material restrictive covenants. The Company has no lease agreements with lease and non-lease components. Related
to the adoption of Topic 842, the Company’s policy elections were as follows:
Separation
of lease and non-lease components While
the Company does not currently have any lease agreement with lease and non-lease components, the Company elected this expedient
to account for lease and non-lease components as separate components.
Short-term
policy The
Company has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the Company is reasonably certain to exercise, are not recorded on the balance sheet. Other
information related to leases was as follows:
Six Months Ended
Supplemental Cash Flows Information
Cash paid for amounts included in the measurement of lease liability:
Operating cash flows from operating lease 57,489
Operating lease asset obtained in exchange for lease obligation:
Operating lease $ 198,319
Remaining lease term
Operating lease 1.3
years
Discount rate
Operating lease 6.00 % Future
payments under noncancelable extended operating leases having initial or remaining terms of one year or more are as follows for
the remaining fiscal year and thereafter:
Future minimum lease payments year ending December 31,
2019 $ 60,750
2020 103,254
Total future minimum lease payments, undiscounted 164,004
Less imputed interest (6,801 )
Present value of lease liabilities $ 157,203
Operating lease liabilities reported as of June 30, 2019:
Operating lease liabilities-current $ 116,413
Operating lease liabilities-non-current 40,790
Total $ 157,203 Equity-linked
Financial Instruments The
Company classifies outstanding common stock warrants with down-round features as equity, if the instrument would otherwise be
classified in equity absent the down-round feature. The Company will recognize the value of a down-round feature when it is triggered
and the warrant’s strike price has been adjusted downward, as a deemed dividend and reduction of income available to common
stockholders in computing basic earnings per share. Net
Loss Per Share The
Company determines basic loss per share and diluted loss per share in accordance with the provisions of Accounting Standards Codification
(“ASC”) 260, “Earning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potentially dilutive stock options issued under the 2015 Plan (described in Note 8), Series A, B and C Convertible
Preferred Stock (described in Note 6) and warrants to purchase the Company’s common stock (described in Notes 6 and 7) were
not considered in the computation of diluted net loss per share because they would be anti-dilutive. 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six months ended June 30, 2019, comprehensive income consisted of unrealized gains on investments in available-for-sale
debt securities. There were no unrealized gains (losses) on investments in available-for-sale debt securities and held-to-maturity
debt securities for the six months ended June 30, 2018. Recent
Accounting Pronouncements In
June 2016, the Financial Accounting Standards Board (“FASB”) issued Accounting Standards Update (“ASU”)
No. 2016-13, Financial Instruments – Credit Losses (Topic 326): Measurement of Credit Losses on Financial Instruments In
August 2018, the FASB issued ASU No. 2018-13, “Fair Value Measurement (Topic 820): Disclosure Framework — Changes
to the Disclosure Requirements for Fair Value Measurement” In
June 2016, the FASB issued ASU 2016-13, Financial Instruments—Credit Losses (Topic 326): Measurement of Credit Losses
on Financial Instruments Other
accounting standard updates effective after June 30, 2019 are not expected to have a material effect on the Company’s financial
statements. Recently
Adopted Accounting Pronouncements In
January 2016, the FASB issued ASU No. 2016-01, Recognition and Measurement of Financial Assets and Financial Liabilities In
February 2016, the FASB issued ASU No. 2016-02, Leases (Topic 842) Leases (Topic 842) Targeted Improvements The
Company elected the available package of practical expedients, but not the hindsight practical expedient, and implemented internal
controls to enable the preparation of financial information on adoption as of January 1, 2019. The
standard had a material impact on the Company’s condensed balance sheets but did not have an impact on its statements of
operations and comprehensive loss. The most significant impact was the recognition of a ROU asset and lease liability for the
Company’s sole operating lease—the Company had no finance leases. Adoption of the standard did not require the Company
to restate previously reported results as it elected to apply a modified retrospective approach at the beginning of the period
of adoption rather than at the beginning of the earliest comparative period presented. On
August 26, 2016, the FASB issued ASU No. 2016-15, Statement of Cash Flows (Topic 230),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anuary 2017, the FASB issued ASU No. 2017-04 “ Intangibles – Goodwill and Other (Topic 350): Simplifying the Accounting
for Goodwill Impairment In
May 2017, the FASB issued ASU No. 2017-09, “ Stock Compensation – Scope of Modification Accounting” In
March 2018, the FASB issued ASU No. 2018-05, Income Taxes (Topic 740): Amendments to SEC Paragraphs Pursuant to SEC Staff Accounting
Bulletin No. 118 (“SAB 118”), In
June 2018, the FASB issued ASU No. 2018-07, Improvements to Nonemployee Share-Based Payment Accounting Compensation—Stock Compensation Equity—Equity-Based Payments to Non-Employees In
August 2018, the SEC adopted final rules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s must be provided in a note
or separate statement. The analysis must present a reconciliation of the beginning balance to the ending balance of each period
for which a statement of comprehensive income is required to be filed. These final rules became effective on November 5, 2018,
with issuers required to provide their analysis of stockholders’ equity in quarterly reports on Form 10-Q beginning with
reports for the quarter ended March 31, 2019. The Company included the analysis of changes in stockholders’ equity in the
interim period unaudited condensed financial statements for the quarter ended March 31, 2019 as well as this Quarterly Report
and will continue to do so in the Company’s quarterly reports on Form 10-Q in the future. The Company does not anticipate
that the adoption of these SEC amendments will have a material effect on the Company’s financial position, results of operations,
cash flows or stockholders’ equity.</t>
  </si>
  <si>
    <t>Property and Equipment</t>
  </si>
  <si>
    <t>Property, Plant and Equipment [Abstract]</t>
  </si>
  <si>
    <t>NOTE
4 - PROPERTY AND EQUIPMENT Property
and equipment consists of the following:
Estimated Life June 30, 2019 December 31, 2018
Computers and equipment 5 years $ 17,178 $ 15,589
Furniture and fixtures 7 years 19,158 19,158
Total property and equipment 36,336 34,747
Accumulated depreciation (17,594 ) (14,587 )
Total property and equipment, net $ 18,742 $ 20,160 Depreciation
expense of approximately $1,500 was recognized for the three months ended June 30, 2019 and approximately $1,400 was recognized
for 2018. Depreciation expense of approximately $3,000 was recognized for the six months ended June 30, 2019 and approximately
$2,800 was recognized for 2018. Depreciation expense is classified in general and administrative expense in the accompanying
unaudited condensed statements of operations.</t>
  </si>
  <si>
    <t>Commitments and Contingencies</t>
  </si>
  <si>
    <t>Commitments and Contingencies Disclosure [Abstract]</t>
  </si>
  <si>
    <t>NOTE
5 - COMMITMENTS AND CONTINGENCIES Master
Services Agreement In
May 2018, the Company entered into an Amended and Restated Master Services Agreement (“Service Agreement”) with a
clinical research organization (“CRO”), pursuant to which the CRO will perform certain services related to the management
and execution of certain clinical trials involving the Company’s lead product candidate, RP-G28. The Services Agreement
supersedes the Master Service Agreement, dated August 30, 2016, by and between the Company and the CRO. The precise services to
be performed by the CRO under the Services Agreement will be mutually agreed upon by the parties in writing and set forth in one
or more task orders. The Company is not obligated to purchase any minimum or specific volume or dollar amount of services under
the Services Agreement. The
term of the Services Agreement is four years from the effective date of the Service Agreement unless earlier terminated. The Company
may terminate the Services Agreement or any task without cause immediately upon giving the CRO notice of such termination. The
CRO may terminate a task order if the Company has materially defaulted on its obligations under the Services Agreement or any
task order and has not cured such material default with advance notice to the Company, as described in the Services Agreement. Lease
Agreement On
July 9, 2015, the Company entered into a lease with a California limited partnership, pursuant to which the Company leased approximately
2,780 square feet of office space in Los Angeles, California for its headquarters. The lease provides for a term of sixty-one
(61) months, commencing on October 1, 2015. The Company paid no rent for the first month of the term and paid base rent of $9,174
per month for months 2 through 13 of the term, with increasing base rent for each twelve-month period thereafter under the term
of the lease to a maximum of $10,325 per month for months 50 through 61. The base rent payments do not include the Company’s
proportionate share of any operating expenses, including real estate taxes. The Company has the option to extend the term of the
lease for one five-year term, provided that the rent would be subject to market adjustment at the beginning of the renewal term. Rent
expense, which is recognized on a straight-line basis over the lease term, was approximately $29,000 for the three months ended
June 30, 2019 and 2018, approximately $59,000 for the six months ended June 30, 2019, and approximately $58,000 for the
six months ended June 30, 2018 and is recorded in general and administrative expenses in the accompanying unaudited condensed
statements of operations. Legal From
time to time, the Company may be party to legal claims and proceedings that arise in the ordinary course of business, which may
relate to our operations or asset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We do not believe that any individual legal claim or proceeding that is currently pending is material to the Company
or that these claims and proceedings in the aggregate are material to the Company.</t>
  </si>
  <si>
    <t>Stockholders' Equity</t>
  </si>
  <si>
    <t>Equity [Abstract]</t>
  </si>
  <si>
    <t>NOTE
6 - STOCKHOLDERS’ EQUITY Authorized
Shares The
Company’s Amended and Restated Certificate of Incorporation
authorizes the issuance of up to 225,000,000 shares of common stock, $0.001 par value per share, and 15,000,000 shares
of preferred stock, $0.001 par value per share, of which 9,500, 6,000 and 1,880 shares are designated for Series A, B and C,
respectively. All
common share amounts and per share amounts were retroactively restated to reflect a 1-for-10 reverse stock split that was effective
March 23, 2018. As
of June 30, 2019, the Company had 9,042,330 shares of common stock, 4,080 shares of Series A convertible preferred stock, 3,000
shares of Series B convertible preferred stock and 240 shares of Series C convertible preferred stock issued and outstanding.
Each share of the Company’s common stock is entitled to one vote, and all shares rank equally as to voting and other matters.
Each share of Series A preferred stock is convertible by the holder at $4.00 per share; subject to adjustment for stock splits,
stock dividends, subsequent rights offerings, pro rata distributions, and fundamental transactions. Each share of Series B preferred
stock is convertible by the holder at $1.30 per share; subject to customary adjustment in the event of future stock dividends
and stock splits. Each share of Series C preferred stock is convertible by the holder at $1.64 per share; subject to customary
adjustment in the event of future stock dividends and stock splits. Holders are entitled to receive, and the Company shall pay,
dividends on outstanding shares of Series A, Series B and Series C preferred stock, on an as-if-converted-to-common-stock basis,
equal to and in the same form as dividends actually paid on outstanding common shares when, as and if such dividends are paid
on outstanding common shares. Upon any liquidation, dissolution or winding-up of the Company, whether voluntary or involuntary,
the holders of Series A, Series B and Series C preferred stock shall be entitled to receive out of the assets of the Company,
whether capital or surplus, the same amount that a holder of common stock would receive if the Series A, Series B and Series C
preferred stock were fully converted to common stock, which amounts shall be paid pari passu with all common stockholders. Holders
of Series A, Series B and Series C preferred stock have no voting rights. However, as long as any shares of Series A, Series B
and Series C preferred stock are outstanding, the Company may not, without the affirmative vote of the holders of a majority of
the then outstanding shares of Series A, Series B and Series C preferred stock, (a) alter or change adversely the powers, preferences
or rights given to the Series A, Series B and Series C preferred stock or alter or amend the applicable Certificate of Designation,
(b) amend the Company’s certificate of incorporation or other charter documents in any manner that adversely affects any
rights of the holders of Series A, Series B and Series C preferred stock, (c) increase the number of authorized shares of Series
A, Series B and Series C preferred stock, or (d) enter into any agreement with respect to any of the foregoing. Aspire
Capital Common Stock Purchase Agreement On
May 4, 2017, the Company entered into a common stock purchase agreement with Aspire Capital Fund, LLC (“Aspire Capital”),
which the Company and Aspire amended and restated on March 29, 2019 (as amended and restated, the “Aspire Purchase Agreement”).
The Aspire Purchase Agreement was amended and restated to adjust certain provisions of the agreement to improve the Company’s
access to funding under the agreement. The Aspire Purchase Agreement provides access to the Company of up to an aggregate of $6.5
million in proceeds through the sale of shares of its common stock through March 31, 2021. Under
the Aspire Purchase Agreement, as amended, on any trading day the Company selects, it has the right, in its sole discretion, to
present Aspire Capital with a purchase notice (each, a “Purchase Notice”), directing Aspire Capital (as principal)
to purchase up to 100,000 shares of its common stock per trading day (which could be increased by as much as an additional 2,000,000
shares per trading day by mutual agreement), up to an aggregate of $6,500,000 of its common stock, at a per share price (the “Purchase
Price”) equal to the lesser of: (i) the lowest sale price of the Company’s common stock on the sale date, or (ii)
the arithmetic average of the three lowest closing sale prices for the Company’s common stock during the ten (10) consecutive
trading days ending on the trading day immediately preceding the sale date. The aggregate purchase price payable by Aspire Capital
on any one purchase date cannot exceed $500,000, unless otherwise mutually agreed. In addition, on any date on which the Company
submits a Purchase Notice to Aspire Capital in an amount of at least 100,000 shares and its stock price is not less than $0.25
per share, the Company can also, in its sole discretion, present Aspire Capital with a volume-weighted average price purchase
notice (each, a “VWAP Purchase Notice”) directing Aspire Capital to purchase an amount of its common stock equal to
up to 30% of the aggregate shares of the Company’s common stock traded on its principal market on the next trading day (the
“VWAP Purchase Date”), as determined by the Company. Under the terms of the Aspire Purchase Agreement, the number
of shares that can be sold pursuant to Aspire Capital is limited to 1,807,562 (the “Exchange Cap”), which represented
19.99% of the Company’s outstanding shares of common stock as of March 29, 2019, the date the agreement was amended and
restated, unless stockholder approval or an exception pursuant to the rules of the NASDAQ Capital Market was obtained to issue
more than 19.99%. This limitation would not apply if, at any time the Exchange Cap was reached and at all times thereafter, the
average price paid for all shares issued under the Aspire Purchase Agreement was equal to or greater than $0.86 (the “Minimum
Price”), which was the closing price of the Company’s common stock immediately preceding the signing of the agreement.
As of June 30, 2019, no shares of common stock have been sold or issued to Aspire Capital under the Aspire Purchase Agreement.</t>
  </si>
  <si>
    <t>Warrants</t>
  </si>
  <si>
    <t>Warrants and Rights Note Disclosure [Abstract]</t>
  </si>
  <si>
    <t>NOTE
7 - WARRANTS Warrants
to purchase an aggregate of 8,413,017 shares of the Company’s common stock were outstanding at June 30, 2019. These warrants
are all vested and exercisable, have exercise prices ranging from $1.30 to $93.00 per share, with a weighted average exercise
price of $1.78, and expire at various dates through November 2023.</t>
  </si>
  <si>
    <t>Stock-Based Compensation</t>
  </si>
  <si>
    <t>Share-based Payment Arrangement [Abstract]</t>
  </si>
  <si>
    <t>NOTE
8 - STOCK-BASED COMPENSATION Equity
Incentive Plans The
Company has issued equity awards pursuant to its 2015 Equity Incentive Plan (the “2015 Plan”), 2009 Stock Plan and
2008 Stock Plan (collectively the “Plans”). The Plans permit the Company to grant non-statutory stock options, incentive
stock options and other equity awards to the Company’s employees, outside directors and consultants; however, incentive
stock options may only be granted to the Company’s employees. Beginning June 29, 2015, no further awards may be granted
under the 2008 Stock Plan or 2009 Stock Plan. However, to the extent awards under the 2008 Plan or 2009 Plan are forfeited or
lapse unexercised or are settled in cash, the common stock subject to such awards will be available for future issuance under
the 2015 Plan. On
June 2, 2017, the stockholders of the Company approved an amendment to the 2015 Plan at the 2017 annual meeting of stockholders,
which among other things, increased the number of shares that may be issued pursuant to awards under the 2015 Plan by 83,800 shares
of common stock. On
September 15, 2017, the stockholders of the Company approved an amendment to the 2015 Plan at a special meeting of stockholders,
which among other things, increased the number of shares that may be issued pursuant to awards under the 2015 Plan by 2,585,871
shares of common stock. As of June 30, 2019, the aggregate number of shares of common stock authorized for issuance under the
2015 Plan, as amended, was 2,750,000 and 186,124 shares were available for issuance as of June 30, 2019. The
following represents a summary of the options granted to employees and non-employees that are outstanding at June 30, 2019 and
changes during the period then ended:
Options Weighted Average Exercise
Price Aggregate Intrinsic Value Weighted Average Remaining
Contractual Life (in years)
Outstanding at December 31, 2018 673,885 $ 19.82 $ ―
8.2
Granted 668,750 $ 0.60 $ 314,000 9.6
Exercised/ Expired/ Forfeited (1,500 ) $ 3.40 $ ―
-
Outstanding at June 30, 2019 1,341,135 $ 10.25 $ 314,000 8.6
Exercisable at June 30, 2019 443,350 $ 33.90 $ 37,000 7.3 The
exercise price for an option issued under the 2015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will vest as determined by the Board of Directors
but will not exceed a ten-year period. Fair
Value of Equity Awards The
Company utilizes the Black-Scholes option pricing model to value awards under its Plans.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three months ended June 30, 2018 stock price adjusted for 1-for-10 reverse stock split):
For
the three months ended June
30, For
the six months ended June
30,
2019 2018 2019 2018
Expected dividend yield 0.00 % 0.00 % 0.00 % 0.00 %
Expected stock-price volatility 46.33%
– 48.17 % 46.47%
– 50.34 % 46.33%
– 48.17 % 46.47 %
– 53.11 %
Risk-free interest rate 2.51%
– 2.60 % 2.75%
– 3.02 % 2.51%
– 2.60 % 2.46 %
– 3.02 %
Expected average term of options 6 6 6 6
Stock price $ 0.60 $2.73
– $3.32 $ 0.60 $2.73
– $3.40 Restricted
Stock Units Certain
employees and consultants have been awarded restricted stock units. The restricted stock units include either milestone or time-based
vesting. The following table summarizes restricted stock unit activity for the six months ended June 30, 2019:
Number of Units Weighted
Average Grant
Date Fair
Value
Unvested at December 31, 2018 1,100,000 $ 2.73
Granted 35,000 0.63
Forfeited ― ―
Vested (23,334 ) 0.63
Unvested at June 30, 2019 1,111,666 $ 2.71 Stock-Based
Compensation The
Company recognized stock-based compensation expense for services within general and administrative expense in the accompanying
statements of operations of approximately $123,000 and $178,000 for the three months ended June 30, 2019 and 2018, respectively,
and $269,000 and $391,000 for the six months ended June 30, 2019 and 2018, respectively. As of June 30, 2019, there was approximately
$423,000 of total unrecognized compensation cost related to unvested stock-based compensation arrangements. This cost is expected
to be recognized over a weighted average period of 0.8 years. No
stock options were exercised during the six months ended June 30, 2019.</t>
  </si>
  <si>
    <t>Related Party Transactions</t>
  </si>
  <si>
    <t>Related Party Transactions [Abstract]</t>
  </si>
  <si>
    <t>NOTE
9 - RELATED PARTY TRANSACTIONS A
director of the Company is a managing director of Javelin Venture Partners GP, LLC, the general partner of Javelin Venture Partners
GP, L.P., which holds a significant investment in the Company’s common stock and warrants. Two directors of the Company
have acted as a managing director of Stonehenge Partners, LLC, which holds an investment in the Company’s common stock. The
Company has not entered into or been a participant in any other transaction in which a related party had or will have a direct
or indirect material interest for the six months ended June 30, 2019.</t>
  </si>
  <si>
    <t>Subsequent Events</t>
  </si>
  <si>
    <t>Subsequent Events [Abstract]</t>
  </si>
  <si>
    <t>NOTE
10 – SUBSEQUENT EVENTS On
May 4, 2017, the Company entered into a common stock purchase agreement with Aspire Capital, which the Company and Aspire amended
and restated on March 29, 2019 and on July 23, 2019 (as amended and restated, the “Aspire Purchase Agreement”, see
footnote 6).</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and Cash Equivalents</t>
  </si>
  <si>
    <t>Cash
and Cash Equivalents Cash
consists of amounts held in financial institutions that are immediately available to the Company. The funds are maintained
at stable financial institutions, generally at amounts in excess of federally insured limits. Cash equivalents include money market
funds and held-to-maturity securities with a maturity date of 90 days or less. As of June 30, 2019, cash and cash equivalents
consisted of bank deposits, cash and investments in money market funds and held-to-maturity securities. The Company has not realized
any losses in such accounts and management believes that the Company is not exposed to significant credit risk due to the financial
position of the depository institutions at which those deposits are held.</t>
  </si>
  <si>
    <t>Investments in Marketable Securities</t>
  </si>
  <si>
    <t>Investments
in Marketable Securities Investments
in marketable securities are held in a custodial account at a financial institution and managed by the Company’s capital
advisors based on the Company’s investment guidelines. All of the Company’s investments in marketable securities are
classified as available-for-sale debt securities and are carried at fair value. Interest on these securities, as well as the amortization
of discounts and premiums, is included in interest income in the statements of operations. The unrealized gains
and losses on these securities are excluded from earnings and reported in other comprehensive income until realized, except when
the declines in value are considered to be other than temporary. Other than temporary impairment losses related
to credit losses are considered to be realized losses. When available-for-sale debt securities are sold, the cost of the securities
is specifically identified and is used to determine the realized gain or loss. Securities classified as current assets have maturity
dates of less than or equal to one year from the balance sheet date.</t>
  </si>
  <si>
    <t>Operating Leases</t>
  </si>
  <si>
    <t xml:space="preserve">Operating
Leases The
Company determines if a contract contains a lease at inception. The Company’s material operating lease relates to
a single office space. Operating lease assets and liabilities are recognized at the lease commencement date.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As the Company
has no outstanding debt or committed credit facilities, secured or otherwise, the Company estimates this rate based on prevailing
financial market conditions, comparable company and credit analysis, and management judgment. The
Company’s leases typically contain rent escalations over the lease term. The Company recognize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The Company’s lease agreement does not contain any material
residual value guarantees or material restrictive covenants. The Company has no lease agreements with lease and non-lease components. Related
to the adoption of Topic 842, the Company’s policy elections were as follows:
Separation
of lease and non-lease components While
the Company does not currently have any lease agreement with lease and non-lease components, the Company elected this expedient
to account for lease and non-lease components as separate components.
Short-term
policy The
Company has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the Company is reasonably certain to exercise, are not recorded on the balance sheet. Other
information related to leases was as follows:
Six Months Ended
Supplemental Cash Flows Information
Cash paid for amounts included in the measurement of lease liability:
Operating cash flows from operating lease 57,489
Operating lease asset obtained in exchange for lease obligation:
Operating lease $ 198,319
Remaining lease term
Operating lease 1.3 years
Discount rate
Operating lease 6.00 % Future
payments under noncancelable extended operating leases having initial or remaining terms of one year or more are as follows for
the remaining fiscal year and thereafter:
Future minimum lease payments year ending December 31,
2019 $ 60,750
2020 103,254
Total future minimum lease payments, undiscounted 164,004
Less imputed interest (6,801 )
Present value of lease liabilities $ 157,203
Operating lease liabilities reported as of June 30, 2019:
Operating lease liabilities-current $ 116,413
Operating lease liabilities-non-current 40,790
Total $ 157,203 </t>
  </si>
  <si>
    <t>Equity-linked Financial Instruments</t>
  </si>
  <si>
    <t>Equity-linked
Financial Instruments The
Company classifies outstanding common stock warrants with down-round features as equity, if the instrument would otherwise be
classified in equity absent the down-round feature. The Company will recognize the value of a down-round feature when it is triggered
and the warrant’s strike price has been adjusted downward, as a deemed dividend and reduction of income available to common
stockholders in computing basic earnings per share.</t>
  </si>
  <si>
    <t>Net Loss Per Share</t>
  </si>
  <si>
    <t>Net
Loss Per Share The
Company determines basic loss per share and diluted loss per share in accordance with the provisions of Accounting Standards Codification
(“ASC”) 260, “Earning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potentially dilutive stock options issued under the 2015 Plan (described in Note 8), Series A, B and
C Convertible Preferred Stock (described in Note 6) and warrants to purchase the Company’s common stock (described in Notes
6 and 7) were not considered in the computation of diluted net loss per share because they would be anti-dilutive.</t>
  </si>
  <si>
    <t>Comprehensive Income (Loss)</t>
  </si>
  <si>
    <t>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six months ended June 30, 2019, comprehensive income consisted of unrealized gains on investments in available-for-sale
debt securities. There were no unrealized gains (losses) on investments in available-for-sale debt securities and held-to-maturity
debt securities for the six months ended June 30, 2018.</t>
  </si>
  <si>
    <t>Recent Accounting Pronouncements</t>
  </si>
  <si>
    <t>Recent
Accounting Pronouncements In
June 2016, the Financial Accounting Standards Board (“FASB”) issued Accounting Standards Update (“ASU”)
No. 2016-13, Financial Instruments – Credit Losses (Topic 326): Measurement of Credit Losses on Financial Instruments In
August 2018, the FASB issued ASU No. 2018-13, “Fair Value Measurement (Topic 820): Disclosure Framework — Changes
to the Disclosure Requirements for Fair Value Measurement” In
June 2016, the FASB issued ASU 2016-13, Financial Instruments—Credit Losses (Topic 326): Measurement of Credit Losses
on Financial Instruments Other
accounting standard updates effective after June 30, 2019 are not expected to have a material effect on the Company’s financial
statements.</t>
  </si>
  <si>
    <t>Recently Adopted Accounting Pronouncements</t>
  </si>
  <si>
    <t>Recently
Adopted Accounting Pronouncements In
January 2016, the FASB issued ASU No. 2016-01, Recognition and Measurement of Financial Assets and Financial Liabilities In
February 2016, the FASB issued ASU No. 2016-02, Leases (Topic 842) Leases (Topic 842) Targeted Improvements The
Company elected the available package of practical expedients, but not the hindsight practical expedient, and implemented internal
controls to enable the preparation of financial information on adoption as of January 1, 2019. The
standard had a material impact on the Company’s condensed balance sheets but did not have an impact on its statements of
operations and comprehensive loss. The most significant impact was the recognition of a ROU asset and lease liability for the
Company’s sole operating lease—the Company had no finance leases. Adoption of the standard did not require the Company
to restate previously reported results as it elected to apply a modified retrospective approach at the beginning of the period
of adoption rather than at the beginning of the earliest comparative period presented. On
August 26, 2016, the FASB issued ASU No. 2016-15, Statement of Cash Flows (Topic 230),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anuary 2017, the FASB issued ASU No. 2017-04 “ Intangibles – Goodwill and Other (Topic 350): Simplifying the Accounting
for Goodwill Impairment In
May 2017, the FASB issued ASU No. 2017-09, “ Stock Compensation – Scope of Modification Accounting” In
March 2018, the FASB issued ASU No. 2018-05, Income Taxes (Topic 740): Amendments to SEC Paragraphs Pursuant to SEC Staff Accounting
Bulletin No. 118 (“SAB 118”), In
June 2018, the FASB issued ASU No. 2018-07, Improvements to Nonemployee Share-Based Payment Accounting Compensation—Stock Compensation Equity—Equity-Based Payments to Non-Employees In
August 2018, the SEC adopted final rules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s must be provided in a note
or separate statement. The analysis must present a reconciliation of the beginning balance to the ending balance of each period
for which a statement of comprehensive income is required to be filed. These final rules became effective on November 5, 2018,
with issuers required to provide their analysis of stockholders’ equity in quarterly reports on Form 10-Q beginning with
reports for the quarter ended March 31, 2019. The Company included the analysis of changes in stockholders’ equity in the
interim period unaudited condensed financial statements for the quarter ended March 31, 2019 as well as this Quarterly Report
and will continue to do so in the Company’s quarterly reports on Form 10-Q in the future. The Company does not anticipate
that the adoption of these SEC amendments will have a material effect on the Company’s financial position, results of operations,
cash flows or stockholders’ equity.</t>
  </si>
  <si>
    <t>Summary of Significant Accounting Policies (Tables)</t>
  </si>
  <si>
    <t>Schedule of Supplemental Cash Flow Information Related to Leases</t>
  </si>
  <si>
    <t>Other
information related to leases was as follows:
Six Months Ended
Supplemental Cash Flows Information
Cash paid for amounts included in the measurement of lease liability:
Operating cash flows from operating lease 57,489
Operating lease asset obtained in exchange for lease obligation:
Operating lease $ 198,319
Remaining lease term
Operating lease 1.3 years
Discount rate
Operating lease 6.00 %</t>
  </si>
  <si>
    <t>Schedule of Future Minimum Lease Payments Under Non-cancelable Operating Leases</t>
  </si>
  <si>
    <t xml:space="preserve">Future
payments under noncancelable extended operating leases having initial or remaining terms of one year or more are as follows for
the remaining fiscal year and thereafter:
Future minimum lease payments year ending December 31,
2019 $ 60,750
2020 103,254
Total future minimum lease payments, undiscounted 164,004
Less imputed interest (6,801 )
Present value of lease liabilities $ 157,203
Operating lease liabilities reported as of June 30, 2019:
Operating lease liabilities-current $ 116,413
Operating lease liabilities-non-current 40,790
Total $ 157,203 </t>
  </si>
  <si>
    <t>Property and Equipment (Tables)</t>
  </si>
  <si>
    <t>Schedule of Property and Equipment</t>
  </si>
  <si>
    <t xml:space="preserve">Property
and equipment consists of the following:
Estimated Life June 30, 2019 December 31, 2018
Computers and equipment 5 years $ 17,178 $ 15,589
Furniture and fixtures 7 years 19,158 19,158
Total property and equipment 36,336 34,747
Accumulated depreciation (17,594 ) (14,587 )
Total property and equipment, net $ 18,742 $ 20,160 </t>
  </si>
  <si>
    <t>Stock-Based Compensation (Tables)</t>
  </si>
  <si>
    <t>Summary of Stock Option Activity</t>
  </si>
  <si>
    <t xml:space="preserve">The
following represents a summary of the options granted to employees and non-employees that are outstanding at June 30, 2019 and
changes during the period then ended:
Options Weighted Average Exercise
Price Aggregate Intrinsic Value Weighted Average Remaining
Contractual Life (in years)
Outstanding at December 31, 2018 673,885 $ 19.82 $ ―
8.2
Granted 668,750 $ 0.60 $ 314,000 9.6
Exercised/ Expired/ Forfeited (1,500 ) $ 3.40 $ ―
-
Outstanding at June 30, 2019 1,341,135 $ 10.25 $ 314,000 8.6
Exercisable at June 30, 2019 443,350 $ 33.90 $ 37,000 7.3 </t>
  </si>
  <si>
    <t>Schedule of Assumptions Used in Black-Scholes Option-Pricing Method</t>
  </si>
  <si>
    <t>The
material factors incorporated in the Black-Scholes model in estimating the fair value of the options granted for the periods presented
were as follows (three months ended June 30, 2018 stock price adjusted for 1-for-10 reverse stock split):
For
the three months ended June
30, For
the six months ended June
30,
2019 2018 2019 2018
Expected dividend yield 0.00 % 0.00 % 0.00 % 0.00 %
Expected stock-price volatility 46.33%
– 48.17 % 46.47%
– 50.34 % 46.33%
– 48.17 % 46.47 %
– 53.11 %
Risk-free interest rate 2.51%
– 2.60 % 2.75%
– 3.02 % 2.51%
– 2.60 % 2.46 %
– 3.02 %
Expected average term of options 6 6 6 6
Stock price $ 0.60 $2.73
– $3.32 $ 0.60 $2.73
– $3.40</t>
  </si>
  <si>
    <t>Schedule of Nonvested Restricted Stock Units</t>
  </si>
  <si>
    <t xml:space="preserve">The following table summarizes restricted stock unit activity for the six months ended June 30, 2019:
Number of Units Weighted
Average Grant
Date Fair
Value
Unvested at December 31, 2018 1,100,000 $ 2.73
Granted 35,000 0.63
Forfeited ― ―
Vested (23,334 ) 0.63
Unvested at June 30, 2019 1,111,666 $ 2.71 </t>
  </si>
  <si>
    <t>Basis of Presentation (Details Narrative) - USD ($)</t>
  </si>
  <si>
    <t>Mar. 23, 2018</t>
  </si>
  <si>
    <t>Reverse stock split</t>
  </si>
  <si>
    <t>1-for-10 reverse stock split</t>
  </si>
  <si>
    <t>1-for-10 reverse stock</t>
  </si>
  <si>
    <t>Working capital</t>
  </si>
  <si>
    <t>Summary of Significant Accounting Policies (Details Narrative) - USD ($)</t>
  </si>
  <si>
    <t>Unrealized gain on debt securities</t>
  </si>
  <si>
    <t>Held-to-maturity debt securities</t>
  </si>
  <si>
    <t>Summary of Significant Accounting Policies - Schedule of Supplemental Cash Flow Information Related to Leases (Details) - USD ($)</t>
  </si>
  <si>
    <t>Operating cash flows from operating lease</t>
  </si>
  <si>
    <t>Operating lease asset obtained in exchange for lease obligation: Operating lease</t>
  </si>
  <si>
    <t>Operating lease: Remaining lease term</t>
  </si>
  <si>
    <t>1 year 3 months 19 days</t>
  </si>
  <si>
    <t>Operating lease: Discount rate</t>
  </si>
  <si>
    <t>6.00%</t>
  </si>
  <si>
    <t>Summary of Significant Accounting Policies - Schedule of Future Minimum Lease Payments Under Non-cancelable Operating Leases (Details) - USD ($)</t>
  </si>
  <si>
    <t>2020</t>
  </si>
  <si>
    <t>Total future minimum lease payments, undiscounted</t>
  </si>
  <si>
    <t>Less imputed interest</t>
  </si>
  <si>
    <t>Present value of lease liabilities</t>
  </si>
  <si>
    <t>Operating lease liabilities-current</t>
  </si>
  <si>
    <t>Operating lease liabilities-non-current</t>
  </si>
  <si>
    <t>Property and Equipment (Details Narrative) - USD ($)</t>
  </si>
  <si>
    <t>Depreciation expense</t>
  </si>
  <si>
    <t>Property and Equipment - Schedule of Property and Equipment (Details) - USD ($)</t>
  </si>
  <si>
    <t>Property, Plant and Equipment [Line Items]</t>
  </si>
  <si>
    <t>Total property and equipment</t>
  </si>
  <si>
    <t>Accumulated depreciation</t>
  </si>
  <si>
    <t>Total property and equipment, net</t>
  </si>
  <si>
    <t>Computers and Equipment [Member]</t>
  </si>
  <si>
    <t>Estimated Life</t>
  </si>
  <si>
    <t>5 years</t>
  </si>
  <si>
    <t>Furniture and Fixtures [Member]</t>
  </si>
  <si>
    <t>7 years</t>
  </si>
  <si>
    <t>Commitments and Contingencies (Details Narrative)</t>
  </si>
  <si>
    <t>Jun. 30, 2019USD ($)</t>
  </si>
  <si>
    <t>Jun. 30, 2018USD ($)</t>
  </si>
  <si>
    <t>Jul. 09, 2015ft²</t>
  </si>
  <si>
    <t>Rent expense</t>
  </si>
  <si>
    <t>Lease renewal term</t>
  </si>
  <si>
    <t>Lease, option to extend</t>
  </si>
  <si>
    <t>The Company has the option to extend the term of the lease for one five-year term, provided that the rent would be subject to market adjustment at the beginning of the renewal term.</t>
  </si>
  <si>
    <t>Century Park [Member]</t>
  </si>
  <si>
    <t>Area of lease | ft²</t>
  </si>
  <si>
    <t>Lease agreement term</t>
  </si>
  <si>
    <t>61 months</t>
  </si>
  <si>
    <t>Months 2 Through 13 [Member]</t>
  </si>
  <si>
    <t>Months 50 Through 61 [Member]</t>
  </si>
  <si>
    <t>Stockholders' Equity (Details Narrative)</t>
  </si>
  <si>
    <t>Mar. 29, 2019USD ($)shares</t>
  </si>
  <si>
    <t>Jun. 30, 2019USD ($)Integer$ / sharesshares</t>
  </si>
  <si>
    <t>Dec. 31, 2018$ / sharesshares</t>
  </si>
  <si>
    <t>Sep. 30, 2017$ / sharesshares</t>
  </si>
  <si>
    <t>Common stock, par value | $ / shares</t>
  </si>
  <si>
    <t>Preferred stock, par value | $ / shares</t>
  </si>
  <si>
    <t>Reverse split stock</t>
  </si>
  <si>
    <t>Common stock voting, description</t>
  </si>
  <si>
    <t xml:space="preserve">Each share of the Company's common stock is entitled to one vote, and all shares rank equally as to voting and other matters. </t>
  </si>
  <si>
    <t>2017 Aspire Purchase Agreement [Member]</t>
  </si>
  <si>
    <t>Number of common shares sold</t>
  </si>
  <si>
    <t>Number of shares possible increase per trading day</t>
  </si>
  <si>
    <t>Number of common shares sold, value | $</t>
  </si>
  <si>
    <t>Debt instrument convertible Consecutive trading days | Integer</t>
  </si>
  <si>
    <t>Aggregate percentage of shares, direction under purchase</t>
  </si>
  <si>
    <t>30.00%</t>
  </si>
  <si>
    <t>Percentage for common stock outstanding</t>
  </si>
  <si>
    <t>19.99%</t>
  </si>
  <si>
    <t>2017 Aspire Purchase Agreement [Member] | Maximum [Member]</t>
  </si>
  <si>
    <t>Maximum purchase price payable on one purchase date | $</t>
  </si>
  <si>
    <t>Number of common stock may be sold</t>
  </si>
  <si>
    <t>2017 Aspire Purchase Agreement [Member] | Minimum [Member]</t>
  </si>
  <si>
    <t>Minimum number of shares to be purchased under purchase notice</t>
  </si>
  <si>
    <t>Minimum stock price under purchase notice | $ / shares</t>
  </si>
  <si>
    <t>Average price paid | $ / shares</t>
  </si>
  <si>
    <t>2017 Aspire Purchase Agreement [Member] | Aspire Capital Fund LLC [Member] | March 31, 2021 [Member]</t>
  </si>
  <si>
    <t>Proceeds from sale of common stock | $</t>
  </si>
  <si>
    <t>Preferred stock convertible into common stock conversion price per share | $ / shares</t>
  </si>
  <si>
    <t>Warrants (Details Narrative)</t>
  </si>
  <si>
    <t>Jun. 30, 2019$ / sharesshares</t>
  </si>
  <si>
    <t>Issuance of warrants to purchase of common stock shares | shares</t>
  </si>
  <si>
    <t>Weighted average exercise price</t>
  </si>
  <si>
    <t>Warrant expiration date</t>
  </si>
  <si>
    <t>Nov. 30,
		2023</t>
  </si>
  <si>
    <t>Minimum [Member]</t>
  </si>
  <si>
    <t>Warrants exercise prices ranging</t>
  </si>
  <si>
    <t>Maximum [Member]</t>
  </si>
  <si>
    <t>Stock-Based Compensation (Details Narrative) - USD ($)</t>
  </si>
  <si>
    <t>Sep. 15, 2017</t>
  </si>
  <si>
    <t>Jun. 02, 2017</t>
  </si>
  <si>
    <t>Expected dividend yield</t>
  </si>
  <si>
    <t>0.00%</t>
  </si>
  <si>
    <t>Risk-free interest rate</t>
  </si>
  <si>
    <t>Stock based compensation expense</t>
  </si>
  <si>
    <t>Unrecognized compensation cost related to un-vested stock based compensation</t>
  </si>
  <si>
    <t>Weighted average period of compensation cost expected to be recognized</t>
  </si>
  <si>
    <t>9 months 18 days</t>
  </si>
  <si>
    <t>Number of stock options exercised</t>
  </si>
  <si>
    <t>2015 Equity Incentive Plan [Member]</t>
  </si>
  <si>
    <t>Aggregate number of common stock shares authorized for issuance</t>
  </si>
  <si>
    <t>Number of common stock available for issuance</t>
  </si>
  <si>
    <t>2015 Equity Incentive Plan [Member] | Employee Stock Option [Member]</t>
  </si>
  <si>
    <t>Additional number of shares of common stock authorized to issue</t>
  </si>
  <si>
    <t>2015 Stock Plan [Member] | Employee Stock Option [Member]</t>
  </si>
  <si>
    <t>Stock option description</t>
  </si>
  <si>
    <t>The exercise price for an option issued under the 2015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will vest as determined by the Board of Directors but will not exceed a ten-year period.</t>
  </si>
  <si>
    <t>Vesting period of options</t>
  </si>
  <si>
    <t>10 years</t>
  </si>
  <si>
    <t>Stock-Based Compensation - Summary of Stock Option Activity (Details)</t>
  </si>
  <si>
    <t>Jun. 30, 2019USD ($)$ / sharesshares</t>
  </si>
  <si>
    <t>Number of Shares, Options Outstanding, Beginning | shares</t>
  </si>
  <si>
    <t>Number of Shares, Options Granted | shares</t>
  </si>
  <si>
    <t>Number of Shares, Options Exercised/ Expired/ Forfeited | shares</t>
  </si>
  <si>
    <t>Number of Shares, Options Outstanding at Ending | shares</t>
  </si>
  <si>
    <t>Number of Shares, Options Exercisable | shares</t>
  </si>
  <si>
    <t>Weighted Average Exercise Price, Outstanding, Beginning</t>
  </si>
  <si>
    <t>Weighted Average Exercise Price, Options Granted</t>
  </si>
  <si>
    <t>Weighted Average Exercise Price, Options Exercised/ Expired/ Forfeited</t>
  </si>
  <si>
    <t>Weighted Average Exercise Price, Outstanding at Ending</t>
  </si>
  <si>
    <t>Weighted Average Exercise Price, Options Exercisable</t>
  </si>
  <si>
    <t>Aggregate Intrinsic Value, Outstanding, Beginning | $</t>
  </si>
  <si>
    <t>Aggregate Intrinsic Value, Options Granted</t>
  </si>
  <si>
    <t>Aggregate Intrinsic Value, Options Exercised/ Expired/ Forfeited</t>
  </si>
  <si>
    <t>Aggregate Intrinsic Value, Outstanding at Ending | $</t>
  </si>
  <si>
    <t>Aggregate Intrinsic Value, Options Exercisable | $</t>
  </si>
  <si>
    <t>Weighted- Average Remaining Contractual Life (in Years), Outstanding, Beginning</t>
  </si>
  <si>
    <t>8 years 2 months 12 days</t>
  </si>
  <si>
    <t>Weighted- Average Remaining Contractual Life (in Years), Options Granted</t>
  </si>
  <si>
    <t>9 years 7 months 6 days</t>
  </si>
  <si>
    <t>Weighted- Average Remaining Contractual Life (in Years), Outstanding at Ending</t>
  </si>
  <si>
    <t>8 years 7 months 6 days</t>
  </si>
  <si>
    <t>Weighted- Average Remaining Contractual Life (in Years), Options Exercisable</t>
  </si>
  <si>
    <t>7 years 3 months 19 days</t>
  </si>
  <si>
    <t>Stock-Based Compensation - Schedule of Assumptions Used in Black-Scholes Option-Pricing Method (Details) - $ / shares</t>
  </si>
  <si>
    <t>Expected stock-price volatility, minimum</t>
  </si>
  <si>
    <t>46.33%</t>
  </si>
  <si>
    <t>46.47%</t>
  </si>
  <si>
    <t>Expected stock-price volatility, maximum</t>
  </si>
  <si>
    <t>48.17%</t>
  </si>
  <si>
    <t>50.34%</t>
  </si>
  <si>
    <t>53.11%</t>
  </si>
  <si>
    <t>Risk-free interest rate, minimum</t>
  </si>
  <si>
    <t>2.51%</t>
  </si>
  <si>
    <t>2.75%</t>
  </si>
  <si>
    <t>2.46%</t>
  </si>
  <si>
    <t>Risk-free interest rate, maximum</t>
  </si>
  <si>
    <t>2.60%</t>
  </si>
  <si>
    <t>3.02%</t>
  </si>
  <si>
    <t>Expected average term of options</t>
  </si>
  <si>
    <t>6 years</t>
  </si>
  <si>
    <t>Stock price</t>
  </si>
  <si>
    <t>Stock-Based Compensation - Schedule of Nonvested Restricted Stock Units (Details)</t>
  </si>
  <si>
    <t>Number of Units Unvested, Beginning balance | shares</t>
  </si>
  <si>
    <t>Number of Units Granted | shares</t>
  </si>
  <si>
    <t>Number of Units Forfeited | shares</t>
  </si>
  <si>
    <t>Number of Units Vested | shares</t>
  </si>
  <si>
    <t>Number of Units Unvested, Ending balance | shares</t>
  </si>
  <si>
    <t>Weighted Average Grant Date Fair Value Unnvested, Beginning balance | $ / shares</t>
  </si>
  <si>
    <t>Weighted Average Grant Date Fair Value Granted | $ / shares</t>
  </si>
  <si>
    <t>Weighted Average Grant Date Fair Value Forfeited | $ / shares</t>
  </si>
  <si>
    <t>Weighted Average Grant Date Fair Value Vested | $ / shares</t>
  </si>
  <si>
    <t>Weighted Average Grant Date Fair Value Unvested, Ending balanc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942695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380494</v>
      </c>
      <c r="C3" s="6" t="n">
        <v>7812259</v>
      </c>
    </row>
    <row r="4" spans="1:3">
      <c r="A4" s="4" t="s">
        <v>36</v>
      </c>
      <c r="B4" s="5" t="n">
        <v>3438</v>
      </c>
      <c r="C4" s="5" t="n">
        <v>54456</v>
      </c>
    </row>
    <row r="5" spans="1:3">
      <c r="A5" s="4" t="s">
        <v>37</v>
      </c>
      <c r="B5" s="4" t="s">
        <v>38</v>
      </c>
      <c r="C5" s="5" t="n">
        <v>6988780</v>
      </c>
    </row>
    <row r="6" spans="1:3">
      <c r="A6" s="4" t="s">
        <v>39</v>
      </c>
      <c r="B6" s="5" t="n">
        <v>442287</v>
      </c>
      <c r="C6" s="5" t="n">
        <v>421522</v>
      </c>
    </row>
    <row r="7" spans="1:3">
      <c r="A7" s="4" t="s">
        <v>40</v>
      </c>
      <c r="B7" s="5" t="n">
        <v>4826219</v>
      </c>
      <c r="C7" s="5" t="n">
        <v>15277017</v>
      </c>
    </row>
    <row r="8" spans="1:3">
      <c r="A8" s="3" t="s">
        <v>41</v>
      </c>
    </row>
    <row r="9" spans="1:3">
      <c r="A9" s="4" t="s">
        <v>42</v>
      </c>
      <c r="B9" s="5" t="n">
        <v>146504</v>
      </c>
      <c r="C9" s="4" t="s">
        <v>38</v>
      </c>
    </row>
    <row r="10" spans="1:3">
      <c r="A10" s="4" t="s">
        <v>41</v>
      </c>
      <c r="B10" s="5" t="n">
        <v>22725</v>
      </c>
      <c r="C10" s="5" t="n">
        <v>22725</v>
      </c>
    </row>
    <row r="11" spans="1:3">
      <c r="A11" s="4" t="s">
        <v>43</v>
      </c>
      <c r="B11" s="5" t="n">
        <v>169229</v>
      </c>
      <c r="C11" s="5" t="n">
        <v>22725</v>
      </c>
    </row>
    <row r="12" spans="1:3">
      <c r="A12" s="4" t="s">
        <v>44</v>
      </c>
      <c r="B12" s="5" t="n">
        <v>18742</v>
      </c>
      <c r="C12" s="5" t="n">
        <v>20160</v>
      </c>
    </row>
    <row r="13" spans="1:3">
      <c r="A13" s="4" t="s">
        <v>45</v>
      </c>
      <c r="B13" s="5" t="n">
        <v>5014190</v>
      </c>
      <c r="C13" s="5" t="n">
        <v>15319902</v>
      </c>
    </row>
    <row r="14" spans="1:3">
      <c r="A14" s="3" t="s">
        <v>46</v>
      </c>
    </row>
    <row r="15" spans="1:3">
      <c r="A15" s="4" t="s">
        <v>47</v>
      </c>
      <c r="B15" s="5" t="n">
        <v>2428750</v>
      </c>
      <c r="C15" s="5" t="n">
        <v>4512316</v>
      </c>
    </row>
    <row r="16" spans="1:3">
      <c r="A16" s="4" t="s">
        <v>48</v>
      </c>
      <c r="B16" s="5" t="n">
        <v>292654</v>
      </c>
      <c r="C16" s="5" t="n">
        <v>1407843</v>
      </c>
    </row>
    <row r="17" spans="1:3">
      <c r="A17" s="4" t="s">
        <v>49</v>
      </c>
      <c r="B17" s="5" t="n">
        <v>116413</v>
      </c>
      <c r="C17" s="4" t="s">
        <v>38</v>
      </c>
    </row>
    <row r="18" spans="1:3">
      <c r="A18" s="4" t="s">
        <v>50</v>
      </c>
      <c r="B18" s="4" t="s">
        <v>38</v>
      </c>
      <c r="C18" s="5" t="n">
        <v>13359</v>
      </c>
    </row>
    <row r="19" spans="1:3">
      <c r="A19" s="4" t="s">
        <v>51</v>
      </c>
      <c r="B19" s="5" t="n">
        <v>2837817</v>
      </c>
      <c r="C19" s="5" t="n">
        <v>5933518</v>
      </c>
    </row>
    <row r="20" spans="1:3">
      <c r="A20" s="4" t="s">
        <v>52</v>
      </c>
      <c r="B20" s="5" t="n">
        <v>40790</v>
      </c>
      <c r="C20" s="4" t="s">
        <v>38</v>
      </c>
    </row>
    <row r="21" spans="1:3">
      <c r="A21" s="4" t="s">
        <v>53</v>
      </c>
      <c r="B21" s="5" t="n">
        <v>2878607</v>
      </c>
      <c r="C21" s="5" t="n">
        <v>5933518</v>
      </c>
    </row>
    <row r="22" spans="1:3">
      <c r="A22" s="3" t="s">
        <v>54</v>
      </c>
    </row>
    <row r="23" spans="1:3">
      <c r="A23" s="4" t="s">
        <v>55</v>
      </c>
      <c r="B23" s="5" t="n">
        <v>9042</v>
      </c>
      <c r="C23" s="5" t="n">
        <v>6037</v>
      </c>
    </row>
    <row r="24" spans="1:3">
      <c r="A24" s="4" t="s">
        <v>56</v>
      </c>
      <c r="B24" s="5" t="n">
        <v>75228081</v>
      </c>
      <c r="C24" s="5" t="n">
        <v>71505160</v>
      </c>
    </row>
    <row r="25" spans="1:3">
      <c r="A25" s="4" t="s">
        <v>57</v>
      </c>
      <c r="B25" s="4" t="s">
        <v>38</v>
      </c>
      <c r="C25" s="5" t="n">
        <v>-923</v>
      </c>
    </row>
    <row r="26" spans="1:3">
      <c r="A26" s="4" t="s">
        <v>58</v>
      </c>
      <c r="B26" s="5" t="n">
        <v>-77721063</v>
      </c>
      <c r="C26" s="5" t="n">
        <v>-70200145</v>
      </c>
    </row>
    <row r="27" spans="1:3">
      <c r="A27" s="4" t="s">
        <v>59</v>
      </c>
      <c r="B27" s="5" t="n">
        <v>2135583</v>
      </c>
      <c r="C27" s="5" t="n">
        <v>9386384</v>
      </c>
    </row>
    <row r="28" spans="1:3">
      <c r="A28" s="4" t="s">
        <v>60</v>
      </c>
      <c r="B28" s="5" t="n">
        <v>5014190</v>
      </c>
      <c r="C28" s="5" t="n">
        <v>15319902</v>
      </c>
    </row>
    <row r="29" spans="1:3">
      <c r="A29" s="4" t="s">
        <v>61</v>
      </c>
    </row>
    <row r="30" spans="1:3">
      <c r="A30" s="3" t="s">
        <v>54</v>
      </c>
    </row>
    <row r="31" spans="1:3">
      <c r="A31" s="4" t="s">
        <v>62</v>
      </c>
      <c r="B31" s="5" t="n">
        <v>2289324</v>
      </c>
      <c r="C31" s="5" t="n">
        <v>2289324</v>
      </c>
    </row>
    <row r="32" spans="1:3">
      <c r="A32" s="4" t="s">
        <v>63</v>
      </c>
    </row>
    <row r="33" spans="1:3">
      <c r="A33" s="3" t="s">
        <v>54</v>
      </c>
    </row>
    <row r="34" spans="1:3">
      <c r="A34" s="4" t="s">
        <v>62</v>
      </c>
      <c r="B34" s="5" t="n">
        <v>2090199</v>
      </c>
      <c r="C34" s="5" t="n">
        <v>3906931</v>
      </c>
    </row>
    <row r="35" spans="1:3">
      <c r="A35" s="4" t="s">
        <v>64</v>
      </c>
    </row>
    <row r="36" spans="1:3">
      <c r="A36" s="3" t="s">
        <v>54</v>
      </c>
    </row>
    <row r="37" spans="1:3">
      <c r="A37" s="4" t="s">
        <v>62</v>
      </c>
      <c r="B37" s="6" t="n">
        <v>240000</v>
      </c>
      <c r="C37" s="6" t="n">
        <v>188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23"/>
    <col customWidth="1" max="7" min="7" width="14"/>
  </cols>
  <sheetData>
    <row r="1" spans="1:7">
      <c r="A1" s="1" t="s">
        <v>205</v>
      </c>
      <c r="B1" s="2" t="s">
        <v>206</v>
      </c>
      <c r="C1" s="2" t="s">
        <v>2</v>
      </c>
      <c r="D1" s="2" t="s">
        <v>77</v>
      </c>
      <c r="E1" s="2" t="s">
        <v>2</v>
      </c>
      <c r="F1" s="2" t="s">
        <v>77</v>
      </c>
      <c r="G1" s="2" t="s">
        <v>33</v>
      </c>
    </row>
    <row r="2" spans="1:7">
      <c r="A2" s="3" t="s">
        <v>143</v>
      </c>
    </row>
    <row r="3" spans="1:7">
      <c r="A3" s="4" t="s">
        <v>207</v>
      </c>
      <c r="B3" s="4" t="s">
        <v>208</v>
      </c>
      <c r="F3" s="4" t="s">
        <v>209</v>
      </c>
    </row>
    <row r="4" spans="1:7">
      <c r="A4" s="4" t="s">
        <v>87</v>
      </c>
      <c r="C4" s="6" t="n">
        <v>-2815152</v>
      </c>
      <c r="D4" s="6" t="n">
        <v>-3584652</v>
      </c>
      <c r="E4" s="6" t="n">
        <v>-7520918</v>
      </c>
      <c r="F4" s="6" t="n">
        <v>-5597342</v>
      </c>
    </row>
    <row r="5" spans="1:7">
      <c r="A5" s="4" t="s">
        <v>126</v>
      </c>
      <c r="E5" s="5" t="n">
        <v>-10428725</v>
      </c>
      <c r="F5" s="6" t="n">
        <v>-6372252</v>
      </c>
    </row>
    <row r="6" spans="1:7">
      <c r="A6" s="4" t="s">
        <v>210</v>
      </c>
      <c r="C6" s="5" t="n">
        <v>2000000</v>
      </c>
      <c r="E6" s="5" t="n">
        <v>2000000</v>
      </c>
    </row>
    <row r="7" spans="1:7">
      <c r="A7" s="4" t="s">
        <v>58</v>
      </c>
      <c r="C7" s="5" t="n">
        <v>-77721063</v>
      </c>
      <c r="E7" s="5" t="n">
        <v>-77721063</v>
      </c>
      <c r="G7" s="6" t="n">
        <v>-70200145</v>
      </c>
    </row>
    <row r="8" spans="1:7">
      <c r="A8" s="4" t="s">
        <v>35</v>
      </c>
      <c r="C8" s="6" t="n">
        <v>4380494</v>
      </c>
      <c r="E8" s="6" t="n">
        <v>4380494</v>
      </c>
      <c r="G8" s="6" t="n">
        <v>781225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11</v>
      </c>
      <c r="B1" s="2" t="s">
        <v>76</v>
      </c>
      <c r="D1" s="2" t="s">
        <v>1</v>
      </c>
    </row>
    <row r="2" spans="1:5">
      <c r="B2" s="2" t="s">
        <v>2</v>
      </c>
      <c r="C2" s="2" t="s">
        <v>77</v>
      </c>
      <c r="D2" s="2" t="s">
        <v>2</v>
      </c>
      <c r="E2" s="2" t="s">
        <v>77</v>
      </c>
    </row>
    <row r="3" spans="1:5">
      <c r="A3" s="3" t="s">
        <v>148</v>
      </c>
    </row>
    <row r="4" spans="1:5">
      <c r="A4" s="4" t="s">
        <v>212</v>
      </c>
      <c r="B4" s="6" t="n">
        <v>-588</v>
      </c>
      <c r="C4" s="4" t="s">
        <v>38</v>
      </c>
      <c r="D4" s="6" t="n">
        <v>923</v>
      </c>
      <c r="E4" s="4" t="s">
        <v>38</v>
      </c>
    </row>
    <row r="5" spans="1:5">
      <c r="A5" s="4" t="s">
        <v>213</v>
      </c>
      <c r="C5" s="4" t="s">
        <v>38</v>
      </c>
      <c r="E5" s="4" t="s">
        <v>3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14</v>
      </c>
      <c r="B1" s="2" t="s">
        <v>1</v>
      </c>
    </row>
    <row r="2" spans="1:3">
      <c r="B2" s="2" t="s">
        <v>2</v>
      </c>
      <c r="C2" s="2" t="s">
        <v>77</v>
      </c>
    </row>
    <row r="3" spans="1:3">
      <c r="A3" s="3" t="s">
        <v>148</v>
      </c>
    </row>
    <row r="4" spans="1:3">
      <c r="A4" s="4" t="s">
        <v>215</v>
      </c>
      <c r="B4" s="6" t="n">
        <v>57489</v>
      </c>
    </row>
    <row r="5" spans="1:3">
      <c r="A5" s="4" t="s">
        <v>216</v>
      </c>
      <c r="B5" s="6" t="n">
        <v>198319</v>
      </c>
      <c r="C5" s="4" t="s">
        <v>38</v>
      </c>
    </row>
    <row r="6" spans="1:3">
      <c r="A6" s="4" t="s">
        <v>217</v>
      </c>
      <c r="B6" s="4" t="s">
        <v>218</v>
      </c>
    </row>
    <row r="7" spans="1:3">
      <c r="A7" s="4" t="s">
        <v>219</v>
      </c>
      <c r="B7" s="4" t="s">
        <v>22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3</v>
      </c>
    </row>
    <row r="2" spans="1:3">
      <c r="A2" s="3" t="s">
        <v>148</v>
      </c>
    </row>
    <row r="3" spans="1:3">
      <c r="A3" s="4" t="s">
        <v>31</v>
      </c>
      <c r="B3" s="6" t="n">
        <v>60750</v>
      </c>
    </row>
    <row r="4" spans="1:3">
      <c r="A4" s="4" t="s">
        <v>222</v>
      </c>
      <c r="B4" s="5" t="n">
        <v>103254</v>
      </c>
    </row>
    <row r="5" spans="1:3">
      <c r="A5" s="4" t="s">
        <v>223</v>
      </c>
      <c r="B5" s="5" t="n">
        <v>164004</v>
      </c>
    </row>
    <row r="6" spans="1:3">
      <c r="A6" s="4" t="s">
        <v>224</v>
      </c>
      <c r="B6" s="5" t="n">
        <v>-6801</v>
      </c>
    </row>
    <row r="7" spans="1:3">
      <c r="A7" s="4" t="s">
        <v>225</v>
      </c>
      <c r="B7" s="5" t="n">
        <v>157203</v>
      </c>
    </row>
    <row r="8" spans="1:3">
      <c r="A8" s="4" t="s">
        <v>226</v>
      </c>
      <c r="B8" s="5" t="n">
        <v>116413</v>
      </c>
      <c r="C8" s="4" t="s">
        <v>38</v>
      </c>
    </row>
    <row r="9" spans="1:3">
      <c r="A9" s="4" t="s">
        <v>227</v>
      </c>
      <c r="B9" s="5" t="n">
        <v>40790</v>
      </c>
      <c r="C9" s="4" t="s">
        <v>38</v>
      </c>
    </row>
    <row r="10" spans="1:3">
      <c r="A10" s="4" t="s">
        <v>98</v>
      </c>
      <c r="B10" s="6" t="n">
        <v>1572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28</v>
      </c>
      <c r="B1" s="2" t="s">
        <v>76</v>
      </c>
      <c r="D1" s="2" t="s">
        <v>1</v>
      </c>
    </row>
    <row r="2" spans="1:5">
      <c r="B2" s="2" t="s">
        <v>2</v>
      </c>
      <c r="C2" s="2" t="s">
        <v>77</v>
      </c>
      <c r="D2" s="2" t="s">
        <v>2</v>
      </c>
      <c r="E2" s="2" t="s">
        <v>77</v>
      </c>
    </row>
    <row r="3" spans="1:5">
      <c r="A3" s="3" t="s">
        <v>151</v>
      </c>
    </row>
    <row r="4" spans="1:5">
      <c r="A4" s="4" t="s">
        <v>229</v>
      </c>
      <c r="B4" s="6" t="n">
        <v>1500</v>
      </c>
      <c r="C4" s="6" t="n">
        <v>1400</v>
      </c>
      <c r="D4" s="6" t="n">
        <v>3000</v>
      </c>
      <c r="E4" s="6" t="n">
        <v>28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33</v>
      </c>
    </row>
    <row r="3" spans="1:3">
      <c r="A3" s="3" t="s">
        <v>231</v>
      </c>
    </row>
    <row r="4" spans="1:3">
      <c r="A4" s="4" t="s">
        <v>232</v>
      </c>
      <c r="B4" s="6" t="n">
        <v>36336</v>
      </c>
      <c r="C4" s="6" t="n">
        <v>34747</v>
      </c>
    </row>
    <row r="5" spans="1:3">
      <c r="A5" s="4" t="s">
        <v>233</v>
      </c>
      <c r="B5" s="5" t="n">
        <v>-17594</v>
      </c>
      <c r="C5" s="5" t="n">
        <v>-14587</v>
      </c>
    </row>
    <row r="6" spans="1:3">
      <c r="A6" s="4" t="s">
        <v>234</v>
      </c>
      <c r="B6" s="6" t="n">
        <v>18742</v>
      </c>
      <c r="C6" s="5" t="n">
        <v>20160</v>
      </c>
    </row>
    <row r="7" spans="1:3">
      <c r="A7" s="4" t="s">
        <v>235</v>
      </c>
    </row>
    <row r="8" spans="1:3">
      <c r="A8" s="3" t="s">
        <v>231</v>
      </c>
    </row>
    <row r="9" spans="1:3">
      <c r="A9" s="4" t="s">
        <v>236</v>
      </c>
      <c r="B9" s="4" t="s">
        <v>237</v>
      </c>
    </row>
    <row r="10" spans="1:3">
      <c r="A10" s="4" t="s">
        <v>232</v>
      </c>
      <c r="B10" s="6" t="n">
        <v>17178</v>
      </c>
      <c r="C10" s="5" t="n">
        <v>15589</v>
      </c>
    </row>
    <row r="11" spans="1:3">
      <c r="A11" s="4" t="s">
        <v>238</v>
      </c>
    </row>
    <row r="12" spans="1:3">
      <c r="A12" s="3" t="s">
        <v>231</v>
      </c>
    </row>
    <row r="13" spans="1:3">
      <c r="A13" s="4" t="s">
        <v>236</v>
      </c>
      <c r="B13" s="4" t="s">
        <v>239</v>
      </c>
    </row>
    <row r="14" spans="1:3">
      <c r="A14" s="4" t="s">
        <v>232</v>
      </c>
      <c r="B14" s="6" t="n">
        <v>19158</v>
      </c>
      <c r="C14" s="6" t="n">
        <v>191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80"/>
    <col customWidth="1" max="5" min="5" width="21"/>
    <col customWidth="1" max="6" min="6" width="17"/>
  </cols>
  <sheetData>
    <row r="1" spans="1:6">
      <c r="A1" s="1" t="s">
        <v>240</v>
      </c>
      <c r="B1" s="2" t="s">
        <v>76</v>
      </c>
      <c r="D1" s="2" t="s">
        <v>1</v>
      </c>
    </row>
    <row r="2" spans="1:6">
      <c r="B2" s="2" t="s">
        <v>241</v>
      </c>
      <c r="C2" s="2" t="s">
        <v>242</v>
      </c>
      <c r="D2" s="2" t="s">
        <v>241</v>
      </c>
      <c r="E2" s="2" t="s">
        <v>242</v>
      </c>
      <c r="F2" s="2" t="s">
        <v>243</v>
      </c>
    </row>
    <row r="3" spans="1:6">
      <c r="A3" s="4" t="s">
        <v>244</v>
      </c>
      <c r="B3" s="6" t="n">
        <v>29000</v>
      </c>
      <c r="C3" s="6" t="n">
        <v>29000</v>
      </c>
      <c r="D3" s="6" t="n">
        <v>59000</v>
      </c>
      <c r="E3" s="6" t="n">
        <v>58000</v>
      </c>
    </row>
    <row r="4" spans="1:6">
      <c r="A4" s="4" t="s">
        <v>245</v>
      </c>
      <c r="B4" s="4" t="s">
        <v>237</v>
      </c>
      <c r="D4" s="4" t="s">
        <v>237</v>
      </c>
    </row>
    <row r="5" spans="1:6">
      <c r="A5" s="4" t="s">
        <v>246</v>
      </c>
      <c r="D5" s="4" t="s">
        <v>247</v>
      </c>
    </row>
    <row r="6" spans="1:6">
      <c r="A6" s="4" t="s">
        <v>248</v>
      </c>
    </row>
    <row r="7" spans="1:6">
      <c r="A7" s="4" t="s">
        <v>249</v>
      </c>
      <c r="F7" s="5" t="n">
        <v>2780</v>
      </c>
    </row>
    <row r="8" spans="1:6">
      <c r="A8" s="4" t="s">
        <v>250</v>
      </c>
      <c r="F8" s="4" t="s">
        <v>251</v>
      </c>
    </row>
    <row r="9" spans="1:6">
      <c r="A9" s="4" t="s">
        <v>252</v>
      </c>
    </row>
    <row r="10" spans="1:6">
      <c r="A10" s="4" t="s">
        <v>244</v>
      </c>
      <c r="D10" s="6" t="n">
        <v>9174</v>
      </c>
    </row>
    <row r="11" spans="1:6">
      <c r="A11" s="4" t="s">
        <v>253</v>
      </c>
    </row>
    <row r="12" spans="1:6">
      <c r="A12" s="4" t="s">
        <v>244</v>
      </c>
      <c r="D12" s="6" t="n">
        <v>103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80"/>
    <col customWidth="1" max="5" min="5" width="23"/>
    <col customWidth="1" max="6" min="6" width="30"/>
    <col customWidth="1" max="7" min="7" width="30"/>
  </cols>
  <sheetData>
    <row r="1" spans="1:7">
      <c r="A1" s="1" t="s">
        <v>254</v>
      </c>
      <c r="B1" s="2" t="s">
        <v>255</v>
      </c>
      <c r="C1" s="2" t="s">
        <v>206</v>
      </c>
      <c r="D1" s="2" t="s">
        <v>256</v>
      </c>
      <c r="E1" s="2" t="s">
        <v>77</v>
      </c>
      <c r="F1" s="2" t="s">
        <v>257</v>
      </c>
      <c r="G1" s="2" t="s">
        <v>258</v>
      </c>
    </row>
    <row r="2" spans="1:7">
      <c r="A2" s="4" t="s">
        <v>70</v>
      </c>
      <c r="D2" s="5" t="n">
        <v>225000000</v>
      </c>
      <c r="F2" s="5" t="n">
        <v>225000000</v>
      </c>
      <c r="G2" s="5" t="n">
        <v>225000000</v>
      </c>
    </row>
    <row r="3" spans="1:7">
      <c r="A3" s="4" t="s">
        <v>259</v>
      </c>
      <c r="D3" s="7" t="n">
        <v>0.001</v>
      </c>
      <c r="F3" s="7" t="n">
        <v>0.001</v>
      </c>
      <c r="G3" s="7" t="n">
        <v>0.001</v>
      </c>
    </row>
    <row r="4" spans="1:7">
      <c r="A4" s="4" t="s">
        <v>68</v>
      </c>
      <c r="G4" s="5" t="n">
        <v>15000000</v>
      </c>
    </row>
    <row r="5" spans="1:7">
      <c r="A5" s="4" t="s">
        <v>260</v>
      </c>
      <c r="G5" s="7" t="n">
        <v>0.001</v>
      </c>
    </row>
    <row r="6" spans="1:7">
      <c r="A6" s="4" t="s">
        <v>261</v>
      </c>
      <c r="C6" s="4" t="s">
        <v>208</v>
      </c>
      <c r="E6" s="4" t="s">
        <v>209</v>
      </c>
    </row>
    <row r="7" spans="1:7">
      <c r="A7" s="4" t="s">
        <v>71</v>
      </c>
      <c r="D7" s="5" t="n">
        <v>9042330</v>
      </c>
      <c r="F7" s="5" t="n">
        <v>6036562</v>
      </c>
    </row>
    <row r="8" spans="1:7">
      <c r="A8" s="4" t="s">
        <v>72</v>
      </c>
      <c r="D8" s="5" t="n">
        <v>9042330</v>
      </c>
      <c r="F8" s="5" t="n">
        <v>6036562</v>
      </c>
    </row>
    <row r="9" spans="1:7">
      <c r="A9" s="4" t="s">
        <v>262</v>
      </c>
      <c r="D9" s="4" t="s">
        <v>263</v>
      </c>
    </row>
    <row r="10" spans="1:7">
      <c r="A10" s="4" t="s">
        <v>264</v>
      </c>
    </row>
    <row r="11" spans="1:7">
      <c r="A11" s="4" t="s">
        <v>265</v>
      </c>
      <c r="B11" s="4" t="s">
        <v>38</v>
      </c>
      <c r="D11" s="5" t="n">
        <v>100000</v>
      </c>
    </row>
    <row r="12" spans="1:7">
      <c r="A12" s="4" t="s">
        <v>266</v>
      </c>
      <c r="D12" s="5" t="n">
        <v>2000000</v>
      </c>
    </row>
    <row r="13" spans="1:7">
      <c r="A13" s="4" t="s">
        <v>267</v>
      </c>
      <c r="D13" s="6" t="n">
        <v>6500000</v>
      </c>
    </row>
    <row r="14" spans="1:7">
      <c r="A14" s="4" t="s">
        <v>268</v>
      </c>
      <c r="D14" s="5" t="n">
        <v>10</v>
      </c>
    </row>
    <row r="15" spans="1:7">
      <c r="A15" s="4" t="s">
        <v>269</v>
      </c>
      <c r="D15" s="4" t="s">
        <v>270</v>
      </c>
    </row>
    <row r="16" spans="1:7">
      <c r="A16" s="4" t="s">
        <v>271</v>
      </c>
      <c r="B16" s="4" t="s">
        <v>272</v>
      </c>
    </row>
    <row r="17" spans="1:7">
      <c r="A17" s="4" t="s">
        <v>273</v>
      </c>
    </row>
    <row r="18" spans="1:7">
      <c r="A18" s="4" t="s">
        <v>274</v>
      </c>
      <c r="D18" s="6" t="n">
        <v>500000</v>
      </c>
    </row>
    <row r="19" spans="1:7">
      <c r="A19" s="4" t="s">
        <v>275</v>
      </c>
      <c r="B19" s="5" t="n">
        <v>1807562</v>
      </c>
    </row>
    <row r="20" spans="1:7">
      <c r="A20" s="4" t="s">
        <v>271</v>
      </c>
      <c r="B20" s="4" t="s">
        <v>272</v>
      </c>
    </row>
    <row r="21" spans="1:7">
      <c r="A21" s="4" t="s">
        <v>276</v>
      </c>
    </row>
    <row r="22" spans="1:7">
      <c r="A22" s="4" t="s">
        <v>277</v>
      </c>
      <c r="D22" s="5" t="n">
        <v>100000</v>
      </c>
    </row>
    <row r="23" spans="1:7">
      <c r="A23" s="4" t="s">
        <v>278</v>
      </c>
      <c r="D23" s="8" t="n">
        <v>0.25</v>
      </c>
    </row>
    <row r="24" spans="1:7">
      <c r="A24" s="4" t="s">
        <v>279</v>
      </c>
      <c r="D24" s="8" t="n">
        <v>0.86</v>
      </c>
    </row>
    <row r="25" spans="1:7">
      <c r="A25" s="4" t="s">
        <v>280</v>
      </c>
    </row>
    <row r="26" spans="1:7">
      <c r="A26" s="4" t="s">
        <v>281</v>
      </c>
      <c r="B26" s="6" t="n">
        <v>6500000</v>
      </c>
    </row>
    <row r="27" spans="1:7">
      <c r="A27" s="4" t="s">
        <v>61</v>
      </c>
    </row>
    <row r="28" spans="1:7">
      <c r="A28" s="4" t="s">
        <v>68</v>
      </c>
      <c r="D28" s="5" t="n">
        <v>9500</v>
      </c>
      <c r="F28" s="5" t="n">
        <v>9500</v>
      </c>
    </row>
    <row r="29" spans="1:7">
      <c r="A29" s="4" t="s">
        <v>260</v>
      </c>
      <c r="D29" s="7" t="n">
        <v>0.001</v>
      </c>
      <c r="F29" s="7" t="n">
        <v>0.001</v>
      </c>
    </row>
    <row r="30" spans="1:7">
      <c r="A30" s="4" t="s">
        <v>73</v>
      </c>
      <c r="D30" s="5" t="n">
        <v>4080</v>
      </c>
      <c r="F30" s="5" t="n">
        <v>4080</v>
      </c>
    </row>
    <row r="31" spans="1:7">
      <c r="A31" s="4" t="s">
        <v>74</v>
      </c>
      <c r="D31" s="5" t="n">
        <v>4080</v>
      </c>
      <c r="F31" s="5" t="n">
        <v>4080</v>
      </c>
    </row>
    <row r="32" spans="1:7">
      <c r="A32" s="4" t="s">
        <v>282</v>
      </c>
      <c r="D32" s="6" t="n">
        <v>4</v>
      </c>
    </row>
    <row r="33" spans="1:7">
      <c r="A33" s="4" t="s">
        <v>63</v>
      </c>
    </row>
    <row r="34" spans="1:7">
      <c r="A34" s="4" t="s">
        <v>68</v>
      </c>
      <c r="D34" s="5" t="n">
        <v>6000</v>
      </c>
      <c r="F34" s="5" t="n">
        <v>6000</v>
      </c>
    </row>
    <row r="35" spans="1:7">
      <c r="A35" s="4" t="s">
        <v>260</v>
      </c>
      <c r="D35" s="7" t="n">
        <v>0.001</v>
      </c>
      <c r="F35" s="7" t="n">
        <v>0.001</v>
      </c>
    </row>
    <row r="36" spans="1:7">
      <c r="A36" s="4" t="s">
        <v>73</v>
      </c>
      <c r="D36" s="5" t="n">
        <v>3000</v>
      </c>
      <c r="F36" s="5" t="n">
        <v>5608</v>
      </c>
    </row>
    <row r="37" spans="1:7">
      <c r="A37" s="4" t="s">
        <v>74</v>
      </c>
      <c r="D37" s="5" t="n">
        <v>3000</v>
      </c>
      <c r="F37" s="5" t="n">
        <v>5608</v>
      </c>
    </row>
    <row r="38" spans="1:7">
      <c r="A38" s="4" t="s">
        <v>282</v>
      </c>
      <c r="D38" s="8" t="n">
        <v>1.3</v>
      </c>
    </row>
    <row r="39" spans="1:7">
      <c r="A39" s="4" t="s">
        <v>64</v>
      </c>
    </row>
    <row r="40" spans="1:7">
      <c r="A40" s="4" t="s">
        <v>68</v>
      </c>
      <c r="D40" s="5" t="n">
        <v>1880</v>
      </c>
      <c r="F40" s="5" t="n">
        <v>1880</v>
      </c>
    </row>
    <row r="41" spans="1:7">
      <c r="A41" s="4" t="s">
        <v>260</v>
      </c>
      <c r="D41" s="7" t="n">
        <v>0.001</v>
      </c>
      <c r="F41" s="7" t="n">
        <v>0.001</v>
      </c>
    </row>
    <row r="42" spans="1:7">
      <c r="A42" s="4" t="s">
        <v>73</v>
      </c>
      <c r="D42" s="5" t="n">
        <v>240</v>
      </c>
      <c r="F42" s="5" t="n">
        <v>1880</v>
      </c>
    </row>
    <row r="43" spans="1:7">
      <c r="A43" s="4" t="s">
        <v>74</v>
      </c>
      <c r="D43" s="5" t="n">
        <v>240</v>
      </c>
      <c r="F43" s="5" t="n">
        <v>1880</v>
      </c>
    </row>
    <row r="44" spans="1:7">
      <c r="A44" s="4" t="s">
        <v>282</v>
      </c>
      <c r="D44" s="8" t="n">
        <v>1.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30"/>
  </cols>
  <sheetData>
    <row r="1" spans="1:2">
      <c r="A1" s="1" t="s">
        <v>283</v>
      </c>
      <c r="B1" s="2" t="s">
        <v>1</v>
      </c>
    </row>
    <row r="2" spans="1:2">
      <c r="B2" s="2" t="s">
        <v>284</v>
      </c>
    </row>
    <row r="3" spans="1:2">
      <c r="A3" s="4" t="s">
        <v>285</v>
      </c>
      <c r="B3" s="5" t="n">
        <v>8413017</v>
      </c>
    </row>
    <row r="4" spans="1:2">
      <c r="A4" s="4" t="s">
        <v>286</v>
      </c>
      <c r="B4" s="8" t="n">
        <v>1.78</v>
      </c>
    </row>
    <row r="5" spans="1:2">
      <c r="A5" s="4" t="s">
        <v>287</v>
      </c>
      <c r="B5" s="4" t="s">
        <v>288</v>
      </c>
    </row>
    <row r="6" spans="1:2">
      <c r="A6" s="4" t="s">
        <v>289</v>
      </c>
    </row>
    <row r="7" spans="1:2">
      <c r="A7" s="4" t="s">
        <v>290</v>
      </c>
      <c r="B7" s="8" t="n">
        <v>1.3</v>
      </c>
    </row>
    <row r="8" spans="1:2">
      <c r="A8" s="4" t="s">
        <v>291</v>
      </c>
    </row>
    <row r="9" spans="1:2">
      <c r="A9" s="4" t="s">
        <v>290</v>
      </c>
      <c r="B9" s="6" t="n">
        <v>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5</v>
      </c>
      <c r="B1" s="2" t="s">
        <v>2</v>
      </c>
      <c r="C1" s="2" t="s">
        <v>33</v>
      </c>
      <c r="D1" s="2" t="s">
        <v>66</v>
      </c>
    </row>
    <row r="2" spans="1:4">
      <c r="A2" s="4" t="s">
        <v>67</v>
      </c>
      <c r="D2" s="7" t="n">
        <v>0.001</v>
      </c>
    </row>
    <row r="3" spans="1:4">
      <c r="A3" s="4" t="s">
        <v>68</v>
      </c>
      <c r="D3" s="5" t="n">
        <v>15000000</v>
      </c>
    </row>
    <row r="4" spans="1:4">
      <c r="A4" s="4" t="s">
        <v>69</v>
      </c>
      <c r="B4" s="7" t="n">
        <v>0.001</v>
      </c>
      <c r="C4" s="7" t="n">
        <v>0.001</v>
      </c>
      <c r="D4" s="7" t="n">
        <v>0.001</v>
      </c>
    </row>
    <row r="5" spans="1:4">
      <c r="A5" s="4" t="s">
        <v>70</v>
      </c>
      <c r="B5" s="5" t="n">
        <v>225000000</v>
      </c>
      <c r="C5" s="5" t="n">
        <v>225000000</v>
      </c>
      <c r="D5" s="5" t="n">
        <v>225000000</v>
      </c>
    </row>
    <row r="6" spans="1:4">
      <c r="A6" s="4" t="s">
        <v>71</v>
      </c>
      <c r="B6" s="5" t="n">
        <v>9042330</v>
      </c>
      <c r="C6" s="5" t="n">
        <v>6036562</v>
      </c>
    </row>
    <row r="7" spans="1:4">
      <c r="A7" s="4" t="s">
        <v>72</v>
      </c>
      <c r="B7" s="5" t="n">
        <v>9042330</v>
      </c>
      <c r="C7" s="5" t="n">
        <v>6036562</v>
      </c>
    </row>
    <row r="8" spans="1:4">
      <c r="A8" s="4" t="s">
        <v>61</v>
      </c>
    </row>
    <row r="9" spans="1:4">
      <c r="A9" s="4" t="s">
        <v>67</v>
      </c>
      <c r="B9" s="7" t="n">
        <v>0.001</v>
      </c>
      <c r="C9" s="7" t="n">
        <v>0.001</v>
      </c>
    </row>
    <row r="10" spans="1:4">
      <c r="A10" s="4" t="s">
        <v>68</v>
      </c>
      <c r="B10" s="5" t="n">
        <v>9500</v>
      </c>
      <c r="C10" s="5" t="n">
        <v>9500</v>
      </c>
    </row>
    <row r="11" spans="1:4">
      <c r="A11" s="4" t="s">
        <v>73</v>
      </c>
      <c r="B11" s="5" t="n">
        <v>4080</v>
      </c>
      <c r="C11" s="5" t="n">
        <v>4080</v>
      </c>
    </row>
    <row r="12" spans="1:4">
      <c r="A12" s="4" t="s">
        <v>74</v>
      </c>
      <c r="B12" s="5" t="n">
        <v>4080</v>
      </c>
      <c r="C12" s="5" t="n">
        <v>4080</v>
      </c>
    </row>
    <row r="13" spans="1:4">
      <c r="A13" s="4" t="s">
        <v>63</v>
      </c>
    </row>
    <row r="14" spans="1:4">
      <c r="A14" s="4" t="s">
        <v>67</v>
      </c>
      <c r="B14" s="7" t="n">
        <v>0.001</v>
      </c>
      <c r="C14" s="7" t="n">
        <v>0.001</v>
      </c>
    </row>
    <row r="15" spans="1:4">
      <c r="A15" s="4" t="s">
        <v>68</v>
      </c>
      <c r="B15" s="5" t="n">
        <v>6000</v>
      </c>
      <c r="C15" s="5" t="n">
        <v>6000</v>
      </c>
    </row>
    <row r="16" spans="1:4">
      <c r="A16" s="4" t="s">
        <v>73</v>
      </c>
      <c r="B16" s="5" t="n">
        <v>3000</v>
      </c>
      <c r="C16" s="5" t="n">
        <v>5608</v>
      </c>
    </row>
    <row r="17" spans="1:4">
      <c r="A17" s="4" t="s">
        <v>74</v>
      </c>
      <c r="B17" s="5" t="n">
        <v>3000</v>
      </c>
      <c r="C17" s="5" t="n">
        <v>5608</v>
      </c>
    </row>
    <row r="18" spans="1:4">
      <c r="A18" s="4" t="s">
        <v>64</v>
      </c>
    </row>
    <row r="19" spans="1:4">
      <c r="A19" s="4" t="s">
        <v>67</v>
      </c>
      <c r="B19" s="7" t="n">
        <v>0.001</v>
      </c>
      <c r="C19" s="7" t="n">
        <v>0.001</v>
      </c>
    </row>
    <row r="20" spans="1:4">
      <c r="A20" s="4" t="s">
        <v>68</v>
      </c>
      <c r="B20" s="5" t="n">
        <v>1880</v>
      </c>
      <c r="C20" s="5" t="n">
        <v>1880</v>
      </c>
    </row>
    <row r="21" spans="1:4">
      <c r="A21" s="4" t="s">
        <v>73</v>
      </c>
      <c r="B21" s="5" t="n">
        <v>240</v>
      </c>
      <c r="C21" s="5" t="n">
        <v>1880</v>
      </c>
    </row>
    <row r="22" spans="1:4">
      <c r="A22" s="4" t="s">
        <v>74</v>
      </c>
      <c r="B22" s="5" t="n">
        <v>240</v>
      </c>
      <c r="C22" s="5" t="n">
        <v>1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29"/>
    <col customWidth="1" max="3" min="3" width="14"/>
    <col customWidth="1" max="4" min="4" width="14"/>
    <col customWidth="1" max="5" min="5" width="14"/>
    <col customWidth="1" max="6" min="6" width="14"/>
    <col customWidth="1" max="7" min="7" width="80"/>
    <col customWidth="1" max="8" min="8" width="23"/>
  </cols>
  <sheetData>
    <row r="1" spans="1:8">
      <c r="A1" s="1" t="s">
        <v>292</v>
      </c>
      <c r="B1" s="2" t="s">
        <v>206</v>
      </c>
      <c r="C1" s="2" t="s">
        <v>293</v>
      </c>
      <c r="D1" s="2" t="s">
        <v>294</v>
      </c>
      <c r="E1" s="2" t="s">
        <v>2</v>
      </c>
      <c r="F1" s="2" t="s">
        <v>77</v>
      </c>
      <c r="G1" s="2" t="s">
        <v>2</v>
      </c>
      <c r="H1" s="2" t="s">
        <v>77</v>
      </c>
    </row>
    <row r="2" spans="1:8">
      <c r="A2" s="4" t="s">
        <v>295</v>
      </c>
      <c r="E2" s="4" t="s">
        <v>296</v>
      </c>
      <c r="F2" s="4" t="s">
        <v>296</v>
      </c>
      <c r="G2" s="4" t="s">
        <v>296</v>
      </c>
      <c r="H2" s="4" t="s">
        <v>296</v>
      </c>
    </row>
    <row r="3" spans="1:8">
      <c r="A3" s="4" t="s">
        <v>297</v>
      </c>
      <c r="G3" s="4" t="s">
        <v>296</v>
      </c>
    </row>
    <row r="4" spans="1:8">
      <c r="A4" s="4" t="s">
        <v>261</v>
      </c>
      <c r="B4" s="4" t="s">
        <v>208</v>
      </c>
      <c r="H4" s="4" t="s">
        <v>209</v>
      </c>
    </row>
    <row r="5" spans="1:8">
      <c r="A5" s="4" t="s">
        <v>298</v>
      </c>
      <c r="E5" s="6" t="n">
        <v>123000</v>
      </c>
      <c r="F5" s="6" t="n">
        <v>178000</v>
      </c>
      <c r="G5" s="6" t="n">
        <v>269194</v>
      </c>
      <c r="H5" s="6" t="n">
        <v>390682</v>
      </c>
    </row>
    <row r="6" spans="1:8">
      <c r="A6" s="4" t="s">
        <v>299</v>
      </c>
      <c r="E6" s="6" t="n">
        <v>423000</v>
      </c>
      <c r="G6" s="6" t="n">
        <v>423000</v>
      </c>
    </row>
    <row r="7" spans="1:8">
      <c r="A7" s="4" t="s">
        <v>300</v>
      </c>
      <c r="G7" s="4" t="s">
        <v>301</v>
      </c>
    </row>
    <row r="8" spans="1:8">
      <c r="A8" s="4" t="s">
        <v>302</v>
      </c>
      <c r="G8" s="4" t="s">
        <v>38</v>
      </c>
    </row>
    <row r="9" spans="1:8">
      <c r="A9" s="4" t="s">
        <v>303</v>
      </c>
    </row>
    <row r="10" spans="1:8">
      <c r="A10" s="4" t="s">
        <v>304</v>
      </c>
      <c r="E10" s="5" t="n">
        <v>2750000</v>
      </c>
      <c r="G10" s="5" t="n">
        <v>2750000</v>
      </c>
    </row>
    <row r="11" spans="1:8">
      <c r="A11" s="4" t="s">
        <v>305</v>
      </c>
      <c r="E11" s="5" t="n">
        <v>186124</v>
      </c>
      <c r="G11" s="5" t="n">
        <v>186124</v>
      </c>
    </row>
    <row r="12" spans="1:8">
      <c r="A12" s="4" t="s">
        <v>306</v>
      </c>
    </row>
    <row r="13" spans="1:8">
      <c r="A13" s="4" t="s">
        <v>307</v>
      </c>
      <c r="C13" s="5" t="n">
        <v>2585871</v>
      </c>
      <c r="D13" s="5" t="n">
        <v>83800</v>
      </c>
    </row>
    <row r="14" spans="1:8">
      <c r="A14" s="4" t="s">
        <v>308</v>
      </c>
    </row>
    <row r="15" spans="1:8">
      <c r="A15" s="4" t="s">
        <v>309</v>
      </c>
      <c r="G15" s="4" t="s">
        <v>310</v>
      </c>
    </row>
    <row r="16" spans="1:8">
      <c r="A16" s="4" t="s">
        <v>311</v>
      </c>
      <c r="G16" s="4" t="s">
        <v>3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13</v>
      </c>
      <c r="B1" s="2" t="s">
        <v>1</v>
      </c>
    </row>
    <row r="2" spans="1:2">
      <c r="B2" s="2" t="s">
        <v>314</v>
      </c>
    </row>
    <row r="3" spans="1:2">
      <c r="A3" s="3" t="s">
        <v>163</v>
      </c>
    </row>
    <row r="4" spans="1:2">
      <c r="A4" s="4" t="s">
        <v>315</v>
      </c>
      <c r="B4" s="5" t="n">
        <v>673885</v>
      </c>
    </row>
    <row r="5" spans="1:2">
      <c r="A5" s="4" t="s">
        <v>316</v>
      </c>
      <c r="B5" s="5" t="n">
        <v>668750</v>
      </c>
    </row>
    <row r="6" spans="1:2">
      <c r="A6" s="4" t="s">
        <v>317</v>
      </c>
      <c r="B6" s="5" t="n">
        <v>-1500</v>
      </c>
    </row>
    <row r="7" spans="1:2">
      <c r="A7" s="4" t="s">
        <v>318</v>
      </c>
      <c r="B7" s="5" t="n">
        <v>1341135</v>
      </c>
    </row>
    <row r="8" spans="1:2">
      <c r="A8" s="4" t="s">
        <v>319</v>
      </c>
      <c r="B8" s="5" t="n">
        <v>443350</v>
      </c>
    </row>
    <row r="9" spans="1:2">
      <c r="A9" s="4" t="s">
        <v>320</v>
      </c>
      <c r="B9" s="8" t="n">
        <v>19.82</v>
      </c>
    </row>
    <row r="10" spans="1:2">
      <c r="A10" s="4" t="s">
        <v>321</v>
      </c>
      <c r="B10" s="9" t="n">
        <v>0.6</v>
      </c>
    </row>
    <row r="11" spans="1:2">
      <c r="A11" s="4" t="s">
        <v>322</v>
      </c>
      <c r="B11" s="9" t="n">
        <v>3.4</v>
      </c>
    </row>
    <row r="12" spans="1:2">
      <c r="A12" s="4" t="s">
        <v>323</v>
      </c>
      <c r="B12" s="9" t="n">
        <v>10.25</v>
      </c>
    </row>
    <row r="13" spans="1:2">
      <c r="A13" s="4" t="s">
        <v>324</v>
      </c>
      <c r="B13" s="8" t="n">
        <v>33.9</v>
      </c>
    </row>
    <row r="14" spans="1:2">
      <c r="A14" s="4" t="s">
        <v>325</v>
      </c>
      <c r="B14" s="4" t="s">
        <v>38</v>
      </c>
    </row>
    <row r="15" spans="1:2">
      <c r="A15" s="4" t="s">
        <v>326</v>
      </c>
      <c r="B15" s="6" t="n">
        <v>314000</v>
      </c>
    </row>
    <row r="16" spans="1:2">
      <c r="A16" s="4" t="s">
        <v>327</v>
      </c>
      <c r="B16" s="4" t="s">
        <v>38</v>
      </c>
    </row>
    <row r="17" spans="1:2">
      <c r="A17" s="4" t="s">
        <v>328</v>
      </c>
      <c r="B17" s="6" t="n">
        <v>314000</v>
      </c>
    </row>
    <row r="18" spans="1:2">
      <c r="A18" s="4" t="s">
        <v>329</v>
      </c>
      <c r="B18" s="6" t="n">
        <v>37000</v>
      </c>
    </row>
    <row r="19" spans="1:2">
      <c r="A19" s="4" t="s">
        <v>330</v>
      </c>
      <c r="B19" s="4" t="s">
        <v>331</v>
      </c>
    </row>
    <row r="20" spans="1:2">
      <c r="A20" s="4" t="s">
        <v>332</v>
      </c>
      <c r="B20" s="4" t="s">
        <v>333</v>
      </c>
    </row>
    <row r="21" spans="1:2">
      <c r="A21" s="4" t="s">
        <v>334</v>
      </c>
      <c r="B21" s="4" t="s">
        <v>335</v>
      </c>
    </row>
    <row r="22" spans="1:2">
      <c r="A22" s="4" t="s">
        <v>336</v>
      </c>
      <c r="B22"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6</v>
      </c>
      <c r="D1" s="2" t="s">
        <v>1</v>
      </c>
    </row>
    <row r="2" spans="1:5">
      <c r="B2" s="2" t="s">
        <v>2</v>
      </c>
      <c r="C2" s="2" t="s">
        <v>77</v>
      </c>
      <c r="D2" s="2" t="s">
        <v>2</v>
      </c>
      <c r="E2" s="2" t="s">
        <v>77</v>
      </c>
    </row>
    <row r="3" spans="1:5">
      <c r="A3" s="4" t="s">
        <v>295</v>
      </c>
      <c r="B3" s="4" t="s">
        <v>296</v>
      </c>
      <c r="C3" s="4" t="s">
        <v>296</v>
      </c>
      <c r="D3" s="4" t="s">
        <v>296</v>
      </c>
      <c r="E3" s="4" t="s">
        <v>296</v>
      </c>
    </row>
    <row r="4" spans="1:5">
      <c r="A4" s="4" t="s">
        <v>339</v>
      </c>
      <c r="B4" s="4" t="s">
        <v>340</v>
      </c>
      <c r="C4" s="4" t="s">
        <v>341</v>
      </c>
      <c r="D4" s="4" t="s">
        <v>340</v>
      </c>
      <c r="E4" s="4" t="s">
        <v>341</v>
      </c>
    </row>
    <row r="5" spans="1:5">
      <c r="A5" s="4" t="s">
        <v>342</v>
      </c>
      <c r="B5" s="4" t="s">
        <v>343</v>
      </c>
      <c r="C5" s="4" t="s">
        <v>344</v>
      </c>
      <c r="D5" s="4" t="s">
        <v>343</v>
      </c>
      <c r="E5" s="4" t="s">
        <v>345</v>
      </c>
    </row>
    <row r="6" spans="1:5">
      <c r="A6" s="4" t="s">
        <v>346</v>
      </c>
      <c r="B6" s="4" t="s">
        <v>347</v>
      </c>
      <c r="C6" s="4" t="s">
        <v>348</v>
      </c>
      <c r="D6" s="4" t="s">
        <v>347</v>
      </c>
      <c r="E6" s="4" t="s">
        <v>349</v>
      </c>
    </row>
    <row r="7" spans="1:5">
      <c r="A7" s="4" t="s">
        <v>350</v>
      </c>
      <c r="B7" s="4" t="s">
        <v>351</v>
      </c>
      <c r="C7" s="4" t="s">
        <v>352</v>
      </c>
      <c r="D7" s="4" t="s">
        <v>351</v>
      </c>
      <c r="E7" s="4" t="s">
        <v>352</v>
      </c>
    </row>
    <row r="8" spans="1:5">
      <c r="A8" s="4" t="s">
        <v>353</v>
      </c>
      <c r="B8" s="4" t="s">
        <v>354</v>
      </c>
      <c r="C8" s="4" t="s">
        <v>354</v>
      </c>
      <c r="D8" s="4" t="s">
        <v>354</v>
      </c>
      <c r="E8" s="4" t="s">
        <v>354</v>
      </c>
    </row>
    <row r="9" spans="1:5">
      <c r="A9" s="4" t="s">
        <v>355</v>
      </c>
      <c r="B9" s="8" t="n">
        <v>0.6</v>
      </c>
      <c r="D9" s="8" t="n">
        <v>0.6</v>
      </c>
    </row>
    <row r="10" spans="1:5">
      <c r="A10" s="4" t="s">
        <v>289</v>
      </c>
    </row>
    <row r="11" spans="1:5">
      <c r="A11" s="4" t="s">
        <v>355</v>
      </c>
      <c r="C11" s="8" t="n">
        <v>2.73</v>
      </c>
      <c r="E11" s="8" t="n">
        <v>2.73</v>
      </c>
    </row>
    <row r="12" spans="1:5">
      <c r="A12" s="4" t="s">
        <v>291</v>
      </c>
    </row>
    <row r="13" spans="1:5">
      <c r="A13" s="4" t="s">
        <v>355</v>
      </c>
      <c r="C13" s="8" t="n">
        <v>3.32</v>
      </c>
      <c r="E13" s="8" t="n">
        <v>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1</v>
      </c>
    </row>
    <row r="2" spans="1:2">
      <c r="B2" s="2" t="s">
        <v>284</v>
      </c>
    </row>
    <row r="3" spans="1:2">
      <c r="A3" s="3" t="s">
        <v>163</v>
      </c>
    </row>
    <row r="4" spans="1:2">
      <c r="A4" s="4" t="s">
        <v>357</v>
      </c>
      <c r="B4" s="5" t="n">
        <v>1100000</v>
      </c>
    </row>
    <row r="5" spans="1:2">
      <c r="A5" s="4" t="s">
        <v>358</v>
      </c>
      <c r="B5" s="5" t="n">
        <v>35000</v>
      </c>
    </row>
    <row r="6" spans="1:2">
      <c r="A6" s="4" t="s">
        <v>359</v>
      </c>
      <c r="B6" s="4" t="s">
        <v>38</v>
      </c>
    </row>
    <row r="7" spans="1:2">
      <c r="A7" s="4" t="s">
        <v>360</v>
      </c>
      <c r="B7" s="5" t="n">
        <v>-23334</v>
      </c>
    </row>
    <row r="8" spans="1:2">
      <c r="A8" s="4" t="s">
        <v>361</v>
      </c>
      <c r="B8" s="5" t="n">
        <v>1111666</v>
      </c>
    </row>
    <row r="9" spans="1:2">
      <c r="A9" s="4" t="s">
        <v>362</v>
      </c>
      <c r="B9" s="8" t="n">
        <v>2.73</v>
      </c>
    </row>
    <row r="10" spans="1:2">
      <c r="A10" s="4" t="s">
        <v>363</v>
      </c>
      <c r="B10" s="9" t="n">
        <v>0.63</v>
      </c>
    </row>
    <row r="11" spans="1:2">
      <c r="A11" s="4" t="s">
        <v>364</v>
      </c>
      <c r="B11" s="4" t="s">
        <v>38</v>
      </c>
    </row>
    <row r="12" spans="1:2">
      <c r="A12" s="4" t="s">
        <v>365</v>
      </c>
      <c r="B12" s="9" t="n">
        <v>0.63</v>
      </c>
    </row>
    <row r="13" spans="1:2">
      <c r="A13" s="4" t="s">
        <v>366</v>
      </c>
      <c r="B13" s="8" t="n">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433036</v>
      </c>
      <c r="C4" s="6" t="n">
        <v>1871242</v>
      </c>
      <c r="D4" s="6" t="n">
        <v>5007891</v>
      </c>
      <c r="E4" s="6" t="n">
        <v>2720925</v>
      </c>
    </row>
    <row r="5" spans="1:5">
      <c r="A5" s="4" t="s">
        <v>80</v>
      </c>
      <c r="B5" s="5" t="n">
        <v>69944</v>
      </c>
      <c r="C5" s="5" t="n">
        <v>48263</v>
      </c>
      <c r="D5" s="5" t="n">
        <v>118569</v>
      </c>
      <c r="E5" s="5" t="n">
        <v>111351</v>
      </c>
    </row>
    <row r="6" spans="1:5">
      <c r="A6" s="4" t="s">
        <v>81</v>
      </c>
      <c r="B6" s="5" t="n">
        <v>1345486</v>
      </c>
      <c r="C6" s="5" t="n">
        <v>1686903</v>
      </c>
      <c r="D6" s="5" t="n">
        <v>2499063</v>
      </c>
      <c r="E6" s="5" t="n">
        <v>2812794</v>
      </c>
    </row>
    <row r="7" spans="1:5">
      <c r="A7" s="4" t="s">
        <v>82</v>
      </c>
      <c r="B7" s="5" t="n">
        <v>2848466</v>
      </c>
      <c r="C7" s="5" t="n">
        <v>3606408</v>
      </c>
      <c r="D7" s="5" t="n">
        <v>7625523</v>
      </c>
      <c r="E7" s="5" t="n">
        <v>5645070</v>
      </c>
    </row>
    <row r="8" spans="1:5">
      <c r="A8" s="4" t="s">
        <v>83</v>
      </c>
      <c r="B8" s="5" t="n">
        <v>-2848466</v>
      </c>
      <c r="C8" s="5" t="n">
        <v>-3606408</v>
      </c>
      <c r="D8" s="5" t="n">
        <v>-7625523</v>
      </c>
      <c r="E8" s="5" t="n">
        <v>-5645070</v>
      </c>
    </row>
    <row r="9" spans="1:5">
      <c r="A9" s="3" t="s">
        <v>84</v>
      </c>
    </row>
    <row r="10" spans="1:5">
      <c r="A10" s="4" t="s">
        <v>85</v>
      </c>
      <c r="B10" s="5" t="n">
        <v>33314</v>
      </c>
      <c r="C10" s="5" t="n">
        <v>21756</v>
      </c>
      <c r="D10" s="5" t="n">
        <v>104605</v>
      </c>
      <c r="E10" s="5" t="n">
        <v>47728</v>
      </c>
    </row>
    <row r="11" spans="1:5">
      <c r="A11" s="4" t="s">
        <v>86</v>
      </c>
      <c r="B11" s="5" t="n">
        <v>33314</v>
      </c>
      <c r="C11" s="5" t="n">
        <v>21756</v>
      </c>
      <c r="D11" s="5" t="n">
        <v>104605</v>
      </c>
      <c r="E11" s="5" t="n">
        <v>47728</v>
      </c>
    </row>
    <row r="12" spans="1:5">
      <c r="A12" s="4" t="s">
        <v>87</v>
      </c>
      <c r="B12" s="5" t="n">
        <v>-2815152</v>
      </c>
      <c r="C12" s="5" t="n">
        <v>-3584652</v>
      </c>
      <c r="D12" s="5" t="n">
        <v>-7520918</v>
      </c>
      <c r="E12" s="5" t="n">
        <v>-5597342</v>
      </c>
    </row>
    <row r="13" spans="1:5">
      <c r="A13" s="3" t="s">
        <v>88</v>
      </c>
    </row>
    <row r="14" spans="1:5">
      <c r="A14" s="4" t="s">
        <v>89</v>
      </c>
      <c r="B14" s="5" t="n">
        <v>-588</v>
      </c>
      <c r="C14" s="4" t="s">
        <v>38</v>
      </c>
      <c r="D14" s="5" t="n">
        <v>923</v>
      </c>
      <c r="E14" s="4" t="s">
        <v>38</v>
      </c>
    </row>
    <row r="15" spans="1:5">
      <c r="A15" s="4" t="s">
        <v>90</v>
      </c>
      <c r="B15" s="6" t="n">
        <v>-2815740</v>
      </c>
      <c r="C15" s="6" t="n">
        <v>-3584652</v>
      </c>
      <c r="D15" s="6" t="n">
        <v>-7519995</v>
      </c>
      <c r="E15" s="6" t="n">
        <v>-5597342</v>
      </c>
    </row>
    <row r="16" spans="1:5">
      <c r="A16" s="4" t="s">
        <v>91</v>
      </c>
      <c r="B16" s="8" t="n">
        <v>-0.31</v>
      </c>
      <c r="C16" s="8" t="n">
        <v>-0.71</v>
      </c>
      <c r="D16" s="8" t="n">
        <v>-0.88</v>
      </c>
      <c r="E16" s="8" t="n">
        <v>-1.12</v>
      </c>
    </row>
    <row r="17" spans="1:5">
      <c r="A17" s="4" t="s">
        <v>92</v>
      </c>
      <c r="B17" s="5" t="n">
        <v>9042331</v>
      </c>
      <c r="C17" s="5" t="n">
        <v>5064805</v>
      </c>
      <c r="D17" s="5" t="n">
        <v>8551851</v>
      </c>
      <c r="E17" s="5" t="n">
        <v>50051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8"/>
    <col customWidth="1" max="2" min="2" width="34"/>
    <col customWidth="1" max="3" min="3" width="34"/>
    <col customWidth="1" max="4" min="4" width="34"/>
    <col customWidth="1" max="5" min="5" width="22"/>
    <col customWidth="1" max="6" min="6" width="25"/>
    <col customWidth="1" max="7" min="7" width="29"/>
    <col customWidth="1" max="8" min="8" width="34"/>
    <col customWidth="1" max="9" min="9" width="13"/>
  </cols>
  <sheetData>
    <row r="1" spans="1:9">
      <c r="A1" s="1" t="s">
        <v>93</v>
      </c>
      <c r="B1" s="2" t="s">
        <v>61</v>
      </c>
      <c r="C1" s="2" t="s">
        <v>63</v>
      </c>
      <c r="D1" s="2" t="s">
        <v>64</v>
      </c>
      <c r="E1" s="2" t="s">
        <v>94</v>
      </c>
      <c r="F1" s="2" t="s">
        <v>95</v>
      </c>
      <c r="G1" s="2" t="s">
        <v>96</v>
      </c>
      <c r="H1" s="2" t="s">
        <v>97</v>
      </c>
      <c r="I1" s="2" t="s">
        <v>98</v>
      </c>
    </row>
    <row r="2" spans="1:9">
      <c r="A2" s="4" t="s">
        <v>99</v>
      </c>
      <c r="B2" s="6" t="n">
        <v>5128536</v>
      </c>
      <c r="C2" s="4" t="s">
        <v>38</v>
      </c>
      <c r="D2" s="4" t="s">
        <v>38</v>
      </c>
      <c r="E2" s="6" t="n">
        <v>4940</v>
      </c>
      <c r="F2" s="6" t="n">
        <v>68323940</v>
      </c>
      <c r="G2" s="6" t="n">
        <v>-53331434</v>
      </c>
      <c r="H2" s="4" t="s">
        <v>38</v>
      </c>
      <c r="I2" s="6" t="n">
        <v>20125982</v>
      </c>
    </row>
    <row r="3" spans="1:9">
      <c r="A3" s="4" t="s">
        <v>100</v>
      </c>
      <c r="B3" s="5" t="n">
        <v>9140</v>
      </c>
      <c r="E3" s="5" t="n">
        <v>4939639</v>
      </c>
    </row>
    <row r="4" spans="1:9">
      <c r="A4" s="4" t="s">
        <v>101</v>
      </c>
      <c r="F4" s="5" t="n">
        <v>-3256</v>
      </c>
      <c r="I4" s="5" t="n">
        <v>-3256</v>
      </c>
    </row>
    <row r="5" spans="1:9">
      <c r="A5" s="4" t="s">
        <v>102</v>
      </c>
      <c r="B5" s="6" t="n">
        <v>-886553</v>
      </c>
      <c r="C5" s="4" t="s">
        <v>38</v>
      </c>
      <c r="D5" s="4" t="s">
        <v>38</v>
      </c>
      <c r="E5" s="6" t="n">
        <v>395</v>
      </c>
      <c r="F5" s="5" t="n">
        <v>886157</v>
      </c>
      <c r="G5" s="4" t="s">
        <v>38</v>
      </c>
      <c r="H5" s="4" t="s">
        <v>38</v>
      </c>
      <c r="I5" s="4" t="s">
        <v>38</v>
      </c>
    </row>
    <row r="6" spans="1:9">
      <c r="A6" s="4" t="s">
        <v>103</v>
      </c>
      <c r="B6" s="5" t="n">
        <v>-1580</v>
      </c>
      <c r="E6" s="5" t="n">
        <v>395000</v>
      </c>
    </row>
    <row r="7" spans="1:9">
      <c r="A7" s="4" t="s">
        <v>104</v>
      </c>
      <c r="B7" s="4" t="s">
        <v>38</v>
      </c>
      <c r="C7" s="4" t="s">
        <v>38</v>
      </c>
      <c r="D7" s="4" t="s">
        <v>38</v>
      </c>
      <c r="E7" s="4" t="s">
        <v>38</v>
      </c>
      <c r="F7" s="5" t="n">
        <v>390682</v>
      </c>
      <c r="G7" s="4" t="s">
        <v>38</v>
      </c>
      <c r="H7" s="4" t="s">
        <v>38</v>
      </c>
      <c r="I7" s="5" t="n">
        <v>390682</v>
      </c>
    </row>
    <row r="8" spans="1:9">
      <c r="A8" s="4" t="s">
        <v>105</v>
      </c>
      <c r="B8" s="4" t="s">
        <v>38</v>
      </c>
      <c r="C8" s="4" t="s">
        <v>38</v>
      </c>
      <c r="D8" s="4" t="s">
        <v>38</v>
      </c>
      <c r="E8" s="4" t="s">
        <v>38</v>
      </c>
      <c r="F8" s="4" t="s">
        <v>38</v>
      </c>
      <c r="G8" s="4" t="s">
        <v>38</v>
      </c>
      <c r="H8" s="4" t="s">
        <v>38</v>
      </c>
      <c r="I8" s="4" t="s">
        <v>38</v>
      </c>
    </row>
    <row r="9" spans="1:9">
      <c r="A9" s="4" t="s">
        <v>106</v>
      </c>
      <c r="B9" s="4" t="s">
        <v>38</v>
      </c>
      <c r="C9" s="4" t="s">
        <v>38</v>
      </c>
      <c r="D9" s="4" t="s">
        <v>38</v>
      </c>
      <c r="E9" s="4" t="s">
        <v>38</v>
      </c>
      <c r="F9" s="4" t="s">
        <v>38</v>
      </c>
      <c r="G9" s="4" t="s">
        <v>38</v>
      </c>
      <c r="H9" s="4" t="s">
        <v>38</v>
      </c>
      <c r="I9" s="4" t="s">
        <v>38</v>
      </c>
    </row>
    <row r="10" spans="1:9">
      <c r="A10" s="4" t="s">
        <v>107</v>
      </c>
      <c r="B10" s="4" t="s">
        <v>38</v>
      </c>
      <c r="C10" s="4" t="s">
        <v>38</v>
      </c>
      <c r="D10" s="4" t="s">
        <v>38</v>
      </c>
      <c r="E10" s="4" t="s">
        <v>38</v>
      </c>
      <c r="F10" s="4" t="s">
        <v>38</v>
      </c>
      <c r="G10" s="4" t="s">
        <v>38</v>
      </c>
      <c r="H10" s="4" t="s">
        <v>38</v>
      </c>
      <c r="I10" s="4" t="s">
        <v>38</v>
      </c>
    </row>
    <row r="11" spans="1:9">
      <c r="A11" s="4" t="s">
        <v>108</v>
      </c>
      <c r="B11" s="4" t="s">
        <v>38</v>
      </c>
      <c r="C11" s="4" t="s">
        <v>38</v>
      </c>
      <c r="D11" s="4" t="s">
        <v>38</v>
      </c>
      <c r="E11" s="4" t="s">
        <v>38</v>
      </c>
      <c r="F11" s="4" t="s">
        <v>38</v>
      </c>
      <c r="G11" s="4" t="s">
        <v>38</v>
      </c>
      <c r="H11" s="4" t="s">
        <v>38</v>
      </c>
      <c r="I11" s="4" t="s">
        <v>38</v>
      </c>
    </row>
    <row r="12" spans="1:9">
      <c r="A12" s="4" t="s">
        <v>109</v>
      </c>
      <c r="B12" s="4" t="s">
        <v>38</v>
      </c>
      <c r="C12" s="4" t="s">
        <v>38</v>
      </c>
      <c r="D12" s="4" t="s">
        <v>38</v>
      </c>
      <c r="E12" s="4" t="s">
        <v>38</v>
      </c>
      <c r="F12" s="4" t="s">
        <v>38</v>
      </c>
      <c r="G12" s="4" t="s">
        <v>38</v>
      </c>
      <c r="H12" s="4" t="s">
        <v>38</v>
      </c>
      <c r="I12" s="4" t="s">
        <v>38</v>
      </c>
    </row>
    <row r="13" spans="1:9">
      <c r="A13" s="4" t="s">
        <v>110</v>
      </c>
      <c r="B13" s="4" t="s">
        <v>38</v>
      </c>
      <c r="C13" s="4" t="s">
        <v>38</v>
      </c>
      <c r="D13" s="4" t="s">
        <v>38</v>
      </c>
      <c r="E13" s="4" t="s">
        <v>38</v>
      </c>
      <c r="F13" s="4" t="s">
        <v>38</v>
      </c>
      <c r="G13" s="4" t="s">
        <v>38</v>
      </c>
      <c r="H13" s="4" t="s">
        <v>38</v>
      </c>
      <c r="I13" s="4" t="s">
        <v>38</v>
      </c>
    </row>
    <row r="14" spans="1:9">
      <c r="A14" s="4" t="s">
        <v>87</v>
      </c>
      <c r="B14" s="4" t="s">
        <v>38</v>
      </c>
      <c r="C14" s="4" t="s">
        <v>38</v>
      </c>
      <c r="D14" s="4" t="s">
        <v>38</v>
      </c>
      <c r="E14" s="4" t="s">
        <v>38</v>
      </c>
      <c r="F14" s="4" t="s">
        <v>38</v>
      </c>
      <c r="G14" s="6" t="n">
        <v>-5597342</v>
      </c>
      <c r="H14" s="4" t="s">
        <v>38</v>
      </c>
      <c r="I14" s="6" t="n">
        <v>-5597342</v>
      </c>
    </row>
    <row r="15" spans="1:9">
      <c r="A15" s="4" t="s">
        <v>111</v>
      </c>
      <c r="B15" s="6" t="n">
        <v>4241983</v>
      </c>
      <c r="C15" s="4" t="s">
        <v>38</v>
      </c>
      <c r="D15" s="4" t="s">
        <v>38</v>
      </c>
      <c r="E15" s="6" t="n">
        <v>5335</v>
      </c>
      <c r="F15" s="5" t="n">
        <v>69597523</v>
      </c>
      <c r="G15" s="5" t="n">
        <v>-58928776</v>
      </c>
      <c r="H15" s="4" t="s">
        <v>38</v>
      </c>
      <c r="I15" s="5" t="n">
        <v>14916065</v>
      </c>
    </row>
    <row r="16" spans="1:9">
      <c r="A16" s="4" t="s">
        <v>112</v>
      </c>
      <c r="B16" s="5" t="n">
        <v>7560</v>
      </c>
      <c r="E16" s="5" t="n">
        <v>5334639</v>
      </c>
    </row>
    <row r="17" spans="1:9">
      <c r="A17" s="4" t="s">
        <v>113</v>
      </c>
      <c r="B17" s="6" t="n">
        <v>2289324</v>
      </c>
      <c r="C17" s="6" t="n">
        <v>3906931</v>
      </c>
      <c r="D17" s="6" t="n">
        <v>1880000</v>
      </c>
      <c r="E17" s="6" t="n">
        <v>6037</v>
      </c>
      <c r="F17" s="5" t="n">
        <v>71505160</v>
      </c>
      <c r="G17" s="5" t="n">
        <v>-70200145</v>
      </c>
      <c r="H17" s="5" t="n">
        <v>-923</v>
      </c>
      <c r="I17" s="5" t="n">
        <v>9386384</v>
      </c>
    </row>
    <row r="18" spans="1:9">
      <c r="A18" s="4" t="s">
        <v>114</v>
      </c>
      <c r="B18" s="5" t="n">
        <v>4080</v>
      </c>
      <c r="C18" s="5" t="n">
        <v>5608</v>
      </c>
      <c r="D18" s="5" t="n">
        <v>1880</v>
      </c>
      <c r="E18" s="5" t="n">
        <v>6036562</v>
      </c>
    </row>
    <row r="19" spans="1:9">
      <c r="A19" s="4" t="s">
        <v>101</v>
      </c>
      <c r="B19" s="4" t="s">
        <v>38</v>
      </c>
      <c r="C19" s="4" t="s">
        <v>38</v>
      </c>
      <c r="D19" s="4" t="s">
        <v>38</v>
      </c>
      <c r="E19" s="4" t="s">
        <v>38</v>
      </c>
      <c r="F19" s="4" t="s">
        <v>38</v>
      </c>
      <c r="G19" s="4" t="s">
        <v>38</v>
      </c>
      <c r="H19" s="4" t="s">
        <v>38</v>
      </c>
      <c r="I19" s="4" t="s">
        <v>38</v>
      </c>
    </row>
    <row r="20" spans="1:9">
      <c r="A20" s="4" t="s">
        <v>102</v>
      </c>
      <c r="B20" s="4" t="s">
        <v>38</v>
      </c>
      <c r="C20" s="4" t="s">
        <v>38</v>
      </c>
      <c r="D20" s="4" t="s">
        <v>38</v>
      </c>
      <c r="E20" s="4" t="s">
        <v>38</v>
      </c>
      <c r="F20" s="4" t="s">
        <v>38</v>
      </c>
      <c r="G20" s="4" t="s">
        <v>38</v>
      </c>
      <c r="H20" s="4" t="s">
        <v>38</v>
      </c>
      <c r="I20" s="4" t="s">
        <v>38</v>
      </c>
    </row>
    <row r="21" spans="1:9">
      <c r="A21" s="4" t="s">
        <v>103</v>
      </c>
      <c r="B21" s="4" t="s">
        <v>38</v>
      </c>
      <c r="C21" s="4" t="s">
        <v>38</v>
      </c>
      <c r="D21" s="4" t="s">
        <v>38</v>
      </c>
      <c r="E21" s="4" t="s">
        <v>38</v>
      </c>
      <c r="F21" s="4" t="s">
        <v>38</v>
      </c>
      <c r="G21" s="4" t="s">
        <v>38</v>
      </c>
      <c r="H21" s="4" t="s">
        <v>38</v>
      </c>
      <c r="I21" s="4" t="s">
        <v>38</v>
      </c>
    </row>
    <row r="22" spans="1:9">
      <c r="A22" s="4" t="s">
        <v>104</v>
      </c>
      <c r="B22" s="4" t="s">
        <v>38</v>
      </c>
      <c r="C22" s="4" t="s">
        <v>38</v>
      </c>
      <c r="D22" s="4" t="s">
        <v>38</v>
      </c>
      <c r="E22" s="4" t="s">
        <v>38</v>
      </c>
      <c r="F22" s="6" t="n">
        <v>269194</v>
      </c>
      <c r="G22" s="4" t="s">
        <v>38</v>
      </c>
      <c r="H22" s="4" t="s">
        <v>38</v>
      </c>
      <c r="I22" s="6" t="n">
        <v>269194</v>
      </c>
    </row>
    <row r="23" spans="1:9">
      <c r="A23" s="4" t="s">
        <v>105</v>
      </c>
      <c r="B23" s="4" t="s">
        <v>38</v>
      </c>
      <c r="C23" s="6" t="n">
        <v>-1816732</v>
      </c>
      <c r="D23" s="4" t="s">
        <v>38</v>
      </c>
      <c r="E23" s="6" t="n">
        <v>2005</v>
      </c>
      <c r="F23" s="5" t="n">
        <v>1814727</v>
      </c>
      <c r="G23" s="4" t="s">
        <v>38</v>
      </c>
      <c r="H23" s="4" t="s">
        <v>38</v>
      </c>
      <c r="I23" s="4" t="s">
        <v>38</v>
      </c>
    </row>
    <row r="24" spans="1:9">
      <c r="A24" s="4" t="s">
        <v>106</v>
      </c>
      <c r="B24" s="4" t="s">
        <v>38</v>
      </c>
      <c r="C24" s="5" t="n">
        <v>-2608</v>
      </c>
      <c r="D24" s="4" t="s">
        <v>38</v>
      </c>
      <c r="E24" s="5" t="n">
        <v>2005770</v>
      </c>
    </row>
    <row r="25" spans="1:9">
      <c r="A25" s="4" t="s">
        <v>107</v>
      </c>
      <c r="B25" s="4" t="s">
        <v>38</v>
      </c>
      <c r="C25" s="4" t="s">
        <v>38</v>
      </c>
      <c r="D25" s="6" t="n">
        <v>-1640000</v>
      </c>
      <c r="E25" s="6" t="n">
        <v>1000</v>
      </c>
      <c r="F25" s="5" t="n">
        <v>1639000</v>
      </c>
      <c r="G25" s="4" t="s">
        <v>38</v>
      </c>
      <c r="H25" s="4" t="s">
        <v>38</v>
      </c>
      <c r="I25" s="4" t="s">
        <v>38</v>
      </c>
    </row>
    <row r="26" spans="1:9">
      <c r="A26" s="4" t="s">
        <v>108</v>
      </c>
      <c r="B26" s="4" t="s">
        <v>38</v>
      </c>
      <c r="C26" s="4" t="s">
        <v>38</v>
      </c>
      <c r="D26" s="5" t="n">
        <v>-1640</v>
      </c>
      <c r="E26" s="5" t="n">
        <v>1000000</v>
      </c>
    </row>
    <row r="27" spans="1:9">
      <c r="A27" s="4" t="s">
        <v>109</v>
      </c>
      <c r="B27" s="4" t="s">
        <v>38</v>
      </c>
      <c r="C27" s="4" t="s">
        <v>38</v>
      </c>
      <c r="D27" s="4" t="s">
        <v>38</v>
      </c>
      <c r="E27" s="4" t="s">
        <v>38</v>
      </c>
      <c r="F27" s="4" t="s">
        <v>38</v>
      </c>
      <c r="G27" s="4" t="s">
        <v>38</v>
      </c>
      <c r="H27" s="6" t="n">
        <v>923</v>
      </c>
      <c r="I27" s="6" t="n">
        <v>923</v>
      </c>
    </row>
    <row r="28" spans="1:9">
      <c r="A28" s="4" t="s">
        <v>110</v>
      </c>
      <c r="B28" s="4" t="s">
        <v>38</v>
      </c>
      <c r="C28" s="4" t="s">
        <v>38</v>
      </c>
      <c r="D28" s="4" t="s">
        <v>38</v>
      </c>
      <c r="E28" s="5" t="n">
        <v>-2</v>
      </c>
      <c r="F28" s="4" t="s">
        <v>38</v>
      </c>
      <c r="G28" s="4" t="s">
        <v>38</v>
      </c>
      <c r="H28" s="4" t="s">
        <v>38</v>
      </c>
      <c r="I28" s="4" t="s">
        <v>38</v>
      </c>
    </row>
    <row r="29" spans="1:9">
      <c r="A29" s="4" t="s">
        <v>87</v>
      </c>
      <c r="B29" s="4" t="s">
        <v>38</v>
      </c>
      <c r="C29" s="4" t="s">
        <v>38</v>
      </c>
      <c r="D29" s="4" t="s">
        <v>38</v>
      </c>
      <c r="E29" s="4" t="s">
        <v>38</v>
      </c>
      <c r="F29" s="4" t="s">
        <v>38</v>
      </c>
      <c r="G29" s="6" t="n">
        <v>-7520918</v>
      </c>
      <c r="H29" s="4" t="s">
        <v>38</v>
      </c>
      <c r="I29" s="6" t="n">
        <v>-7520918</v>
      </c>
    </row>
    <row r="30" spans="1:9">
      <c r="A30" s="4" t="s">
        <v>115</v>
      </c>
      <c r="B30" s="6" t="n">
        <v>2289324</v>
      </c>
      <c r="C30" s="6" t="n">
        <v>2090199</v>
      </c>
      <c r="D30" s="6" t="n">
        <v>240000</v>
      </c>
      <c r="E30" s="6" t="n">
        <v>9042</v>
      </c>
      <c r="F30" s="6" t="n">
        <v>75228081</v>
      </c>
      <c r="G30" s="6" t="n">
        <v>-77721063</v>
      </c>
      <c r="H30" s="4" t="s">
        <v>38</v>
      </c>
      <c r="I30" s="6" t="n">
        <v>2135583</v>
      </c>
    </row>
    <row r="31" spans="1:9">
      <c r="A31" s="4" t="s">
        <v>116</v>
      </c>
      <c r="B31" s="5" t="n">
        <v>4080</v>
      </c>
      <c r="C31" s="5" t="n">
        <v>3000</v>
      </c>
      <c r="D31" s="5" t="n">
        <v>240</v>
      </c>
      <c r="E31" s="5" t="n">
        <v>90423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77</v>
      </c>
    </row>
    <row r="3" spans="1:3">
      <c r="A3" s="3" t="s">
        <v>118</v>
      </c>
    </row>
    <row r="4" spans="1:3">
      <c r="A4" s="4" t="s">
        <v>87</v>
      </c>
      <c r="B4" s="6" t="n">
        <v>-7520918</v>
      </c>
      <c r="C4" s="6" t="n">
        <v>-5597342</v>
      </c>
    </row>
    <row r="5" spans="1:3">
      <c r="A5" s="3" t="s">
        <v>119</v>
      </c>
    </row>
    <row r="6" spans="1:3">
      <c r="A6" s="4" t="s">
        <v>120</v>
      </c>
      <c r="B6" s="5" t="n">
        <v>3007</v>
      </c>
      <c r="C6" s="5" t="n">
        <v>2794</v>
      </c>
    </row>
    <row r="7" spans="1:3">
      <c r="A7" s="4" t="s">
        <v>121</v>
      </c>
      <c r="B7" s="5" t="n">
        <v>51815</v>
      </c>
      <c r="C7" s="4" t="s">
        <v>38</v>
      </c>
    </row>
    <row r="8" spans="1:3">
      <c r="A8" s="4" t="s">
        <v>104</v>
      </c>
      <c r="B8" s="5" t="n">
        <v>269194</v>
      </c>
      <c r="C8" s="5" t="n">
        <v>390682</v>
      </c>
    </row>
    <row r="9" spans="1:3">
      <c r="A9" s="4" t="s">
        <v>122</v>
      </c>
      <c r="B9" s="4" t="s">
        <v>38</v>
      </c>
      <c r="C9" s="5" t="n">
        <v>-893823</v>
      </c>
    </row>
    <row r="10" spans="1:3">
      <c r="A10" s="4" t="s">
        <v>123</v>
      </c>
      <c r="B10" s="5" t="n">
        <v>-9769</v>
      </c>
      <c r="C10" s="4" t="s">
        <v>38</v>
      </c>
    </row>
    <row r="11" spans="1:3">
      <c r="A11" s="4" t="s">
        <v>124</v>
      </c>
      <c r="B11" s="5" t="n">
        <v>923</v>
      </c>
      <c r="C11" s="4" t="s">
        <v>38</v>
      </c>
    </row>
    <row r="12" spans="1:3">
      <c r="A12" s="3" t="s">
        <v>125</v>
      </c>
    </row>
    <row r="13" spans="1:3">
      <c r="A13" s="4" t="s">
        <v>36</v>
      </c>
      <c r="B13" s="5" t="n">
        <v>51018</v>
      </c>
      <c r="C13" s="4" t="s">
        <v>38</v>
      </c>
    </row>
    <row r="14" spans="1:3">
      <c r="A14" s="4" t="s">
        <v>39</v>
      </c>
      <c r="B14" s="5" t="n">
        <v>-20765</v>
      </c>
      <c r="C14" s="5" t="n">
        <v>-371137</v>
      </c>
    </row>
    <row r="15" spans="1:3">
      <c r="A15" s="4" t="s">
        <v>47</v>
      </c>
      <c r="B15" s="5" t="n">
        <v>-2083566</v>
      </c>
      <c r="C15" s="5" t="n">
        <v>17512</v>
      </c>
    </row>
    <row r="16" spans="1:3">
      <c r="A16" s="4" t="s">
        <v>48</v>
      </c>
      <c r="B16" s="5" t="n">
        <v>-1115189</v>
      </c>
      <c r="C16" s="5" t="n">
        <v>79970</v>
      </c>
    </row>
    <row r="17" spans="1:3">
      <c r="A17" s="4" t="s">
        <v>49</v>
      </c>
      <c r="B17" s="5" t="n">
        <v>-41116</v>
      </c>
      <c r="C17" s="4" t="s">
        <v>38</v>
      </c>
    </row>
    <row r="18" spans="1:3">
      <c r="A18" s="4" t="s">
        <v>50</v>
      </c>
      <c r="B18" s="5" t="n">
        <v>-13359</v>
      </c>
      <c r="C18" s="5" t="n">
        <v>-908</v>
      </c>
    </row>
    <row r="19" spans="1:3">
      <c r="A19" s="4" t="s">
        <v>126</v>
      </c>
      <c r="B19" s="5" t="n">
        <v>-10428725</v>
      </c>
      <c r="C19" s="5" t="n">
        <v>-6372252</v>
      </c>
    </row>
    <row r="20" spans="1:3">
      <c r="A20" s="3" t="s">
        <v>127</v>
      </c>
    </row>
    <row r="21" spans="1:3">
      <c r="A21" s="4" t="s">
        <v>128</v>
      </c>
      <c r="B21" s="5" t="n">
        <v>-1589</v>
      </c>
      <c r="C21" s="5" t="n">
        <v>-2008</v>
      </c>
    </row>
    <row r="22" spans="1:3">
      <c r="A22" s="4" t="s">
        <v>129</v>
      </c>
      <c r="B22" s="5" t="n">
        <v>6998549</v>
      </c>
      <c r="C22" s="4" t="s">
        <v>38</v>
      </c>
    </row>
    <row r="23" spans="1:3">
      <c r="A23" s="4" t="s">
        <v>130</v>
      </c>
      <c r="B23" s="5" t="n">
        <v>6996960</v>
      </c>
      <c r="C23" s="5" t="n">
        <v>-2008</v>
      </c>
    </row>
    <row r="24" spans="1:3">
      <c r="A24" s="3" t="s">
        <v>131</v>
      </c>
    </row>
    <row r="25" spans="1:3">
      <c r="A25" s="4" t="s">
        <v>101</v>
      </c>
      <c r="B25" s="4" t="s">
        <v>38</v>
      </c>
      <c r="C25" s="5" t="n">
        <v>-3256</v>
      </c>
    </row>
    <row r="26" spans="1:3">
      <c r="A26" s="4" t="s">
        <v>132</v>
      </c>
      <c r="B26" s="4" t="s">
        <v>38</v>
      </c>
      <c r="C26" s="5" t="n">
        <v>-3256</v>
      </c>
    </row>
    <row r="27" spans="1:3">
      <c r="A27" s="4" t="s">
        <v>133</v>
      </c>
      <c r="B27" s="5" t="n">
        <v>-3431765</v>
      </c>
      <c r="C27" s="5" t="n">
        <v>-6377516</v>
      </c>
    </row>
    <row r="28" spans="1:3">
      <c r="A28" s="4" t="s">
        <v>134</v>
      </c>
      <c r="B28" s="5" t="n">
        <v>7812259</v>
      </c>
      <c r="C28" s="5" t="n">
        <v>22631971</v>
      </c>
    </row>
    <row r="29" spans="1:3">
      <c r="A29" s="4" t="s">
        <v>135</v>
      </c>
      <c r="B29" s="5" t="n">
        <v>4380494</v>
      </c>
      <c r="C29" s="5" t="n">
        <v>16254455</v>
      </c>
    </row>
    <row r="30" spans="1:3">
      <c r="A30" s="3" t="s">
        <v>136</v>
      </c>
    </row>
    <row r="31" spans="1:3">
      <c r="A31" s="4" t="s">
        <v>137</v>
      </c>
      <c r="B31" s="5" t="n">
        <v>187059</v>
      </c>
      <c r="C31" s="4" t="s">
        <v>38</v>
      </c>
    </row>
    <row r="32" spans="1:3">
      <c r="A32" s="3" t="s">
        <v>138</v>
      </c>
    </row>
    <row r="33" spans="1:3">
      <c r="A33" s="4" t="s">
        <v>139</v>
      </c>
      <c r="B33" s="5" t="n">
        <v>3453726</v>
      </c>
      <c r="C33" s="5" t="n">
        <v>886553</v>
      </c>
    </row>
    <row r="34" spans="1:3">
      <c r="A34" s="4" t="s">
        <v>140</v>
      </c>
      <c r="B34" s="5" t="n">
        <v>-198319</v>
      </c>
      <c r="C34" s="4" t="s">
        <v>38</v>
      </c>
    </row>
    <row r="35" spans="1:3">
      <c r="A35" s="4" t="s">
        <v>141</v>
      </c>
      <c r="B35" s="6" t="n">
        <v>184644</v>
      </c>
      <c r="C35"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13:51Z</dcterms:created>
  <dcterms:modified xmlns:dcterms="http://purl.org/dc/terms/" xmlns:xsi="http://www.w3.org/2001/XMLSchema-instance" xsi:type="dcterms:W3CDTF">2019-08-14T17:13:51Z</dcterms:modified>
</cp:coreProperties>
</file>